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hare"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Share-Based Compensation" sheetId="11" state="visible" r:id="rId11"/>
    <sheet xmlns:r="http://schemas.openxmlformats.org/officeDocument/2006/relationships" name="Line of Credit" sheetId="12" state="visible" r:id="rId12"/>
    <sheet xmlns:r="http://schemas.openxmlformats.org/officeDocument/2006/relationships" name="Income Taxes" sheetId="13" state="visible" r:id="rId13"/>
    <sheet xmlns:r="http://schemas.openxmlformats.org/officeDocument/2006/relationships" name="Collaborations and License Agre" sheetId="14" state="visible" r:id="rId14"/>
    <sheet xmlns:r="http://schemas.openxmlformats.org/officeDocument/2006/relationships" name="Commitments and Contingencies" sheetId="15" state="visible" r:id="rId15"/>
    <sheet xmlns:r="http://schemas.openxmlformats.org/officeDocument/2006/relationships" name="Employee Benefit Plan" sheetId="16" state="visible" r:id="rId16"/>
    <sheet xmlns:r="http://schemas.openxmlformats.org/officeDocument/2006/relationships" name="Related Parties" sheetId="17" state="visible" r:id="rId17"/>
    <sheet xmlns:r="http://schemas.openxmlformats.org/officeDocument/2006/relationships" name="Unaudited Quarterly Financial I"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Property and Equipment (Tables)" sheetId="21" state="visible" r:id="rId21"/>
    <sheet xmlns:r="http://schemas.openxmlformats.org/officeDocument/2006/relationships" name="Share-Based Compensation (Table" sheetId="22" state="visible" r:id="rId22"/>
    <sheet xmlns:r="http://schemas.openxmlformats.org/officeDocument/2006/relationships" name="Income Taxes (Tables)" sheetId="23" state="visible" r:id="rId23"/>
    <sheet xmlns:r="http://schemas.openxmlformats.org/officeDocument/2006/relationships" name="Commitments and Contingencies (" sheetId="24" state="visible" r:id="rId24"/>
    <sheet xmlns:r="http://schemas.openxmlformats.org/officeDocument/2006/relationships" name="Unaudited Quarterly Financial25" sheetId="25" state="visible" r:id="rId25"/>
    <sheet xmlns:r="http://schemas.openxmlformats.org/officeDocument/2006/relationships" name="Organization - Additional Infor"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Property and Equipment - Proper" sheetId="32" state="visible" r:id="rId32"/>
    <sheet xmlns:r="http://schemas.openxmlformats.org/officeDocument/2006/relationships" name="Property and Equipment - Additi" sheetId="33" state="visible" r:id="rId33"/>
    <sheet xmlns:r="http://schemas.openxmlformats.org/officeDocument/2006/relationships" name="Share-Based Compensation - Addi" sheetId="34" state="visible" r:id="rId34"/>
    <sheet xmlns:r="http://schemas.openxmlformats.org/officeDocument/2006/relationships" name="Share-Based Compensation - Tota" sheetId="35" state="visible" r:id="rId35"/>
    <sheet xmlns:r="http://schemas.openxmlformats.org/officeDocument/2006/relationships" name="Share-Based Compensation - Assu" sheetId="36" state="visible" r:id="rId36"/>
    <sheet xmlns:r="http://schemas.openxmlformats.org/officeDocument/2006/relationships" name="Share-Based Compensation - Stoc" sheetId="37" state="visible" r:id="rId37"/>
    <sheet xmlns:r="http://schemas.openxmlformats.org/officeDocument/2006/relationships" name="Share-Based Compensation - Summ" sheetId="38" state="visible" r:id="rId38"/>
    <sheet xmlns:r="http://schemas.openxmlformats.org/officeDocument/2006/relationships" name="Share-Based Compensation - Su39" sheetId="39" state="visible" r:id="rId39"/>
    <sheet xmlns:r="http://schemas.openxmlformats.org/officeDocument/2006/relationships" name="Line of Credit - Additional Inf" sheetId="40" state="visible" r:id="rId40"/>
    <sheet xmlns:r="http://schemas.openxmlformats.org/officeDocument/2006/relationships" name="Income Taxes - Additional Infor" sheetId="41" state="visible" r:id="rId41"/>
    <sheet xmlns:r="http://schemas.openxmlformats.org/officeDocument/2006/relationships" name="Income Taxes - Income (Loss) be" sheetId="42" state="visible" r:id="rId42"/>
    <sheet xmlns:r="http://schemas.openxmlformats.org/officeDocument/2006/relationships" name="Income Taxes - Total Income Tax" sheetId="43" state="visible" r:id="rId43"/>
    <sheet xmlns:r="http://schemas.openxmlformats.org/officeDocument/2006/relationships" name="Income Taxes - Reconciliation o" sheetId="44" state="visible" r:id="rId44"/>
    <sheet xmlns:r="http://schemas.openxmlformats.org/officeDocument/2006/relationships" name="Income Taxes - Deferred Tax Ass" sheetId="45" state="visible" r:id="rId45"/>
    <sheet xmlns:r="http://schemas.openxmlformats.org/officeDocument/2006/relationships" name="Income Taxes - Summary of Gross" sheetId="46" state="visible" r:id="rId46"/>
    <sheet xmlns:r="http://schemas.openxmlformats.org/officeDocument/2006/relationships" name="Collaborations and License Ag47" sheetId="47" state="visible" r:id="rId47"/>
    <sheet xmlns:r="http://schemas.openxmlformats.org/officeDocument/2006/relationships" name="Commitments and Contingencies -" sheetId="48" state="visible" r:id="rId48"/>
    <sheet xmlns:r="http://schemas.openxmlformats.org/officeDocument/2006/relationships" name="Commitments and Contingencies49" sheetId="49" state="visible" r:id="rId49"/>
    <sheet xmlns:r="http://schemas.openxmlformats.org/officeDocument/2006/relationships" name="Employee Benefit Plan - Additio" sheetId="50" state="visible" r:id="rId50"/>
    <sheet xmlns:r="http://schemas.openxmlformats.org/officeDocument/2006/relationships" name="Related Party - Additional Info" sheetId="51" state="visible" r:id="rId51"/>
    <sheet xmlns:r="http://schemas.openxmlformats.org/officeDocument/2006/relationships" name="Unaudited Quarterly Financial52" sheetId="52" state="visible" r:id="rId52"/>
  </sheets>
  <definedNames/>
  <calcPr calcId="124519" fullCalcOnLoad="1"/>
</workbook>
</file>

<file path=xl/sharedStrings.xml><?xml version="1.0" encoding="utf-8"?>
<sst xmlns="http://schemas.openxmlformats.org/spreadsheetml/2006/main" uniqueCount="553">
  <si>
    <t>Document and Entity Information - USD ($) $ in Millions</t>
  </si>
  <si>
    <t>12 Months Ended</t>
  </si>
  <si>
    <t>Dec. 31, 2017</t>
  </si>
  <si>
    <t>Feb. 28,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ITCI</t>
  </si>
  <si>
    <t>Entity Registrant Name</t>
  </si>
  <si>
    <t>Intra-Cellular Therapies, Inc.</t>
  </si>
  <si>
    <t>Entity Central Index Key</t>
  </si>
  <si>
    <t>Current Fiscal Year End Date</t>
  </si>
  <si>
    <t>--12-31</t>
  </si>
  <si>
    <t>Entity Well-known Seasoned Issuer</t>
  </si>
  <si>
    <t>Yes</t>
  </si>
  <si>
    <t>Entity Current Reporting Status</t>
  </si>
  <si>
    <t>Entity Voluntary Filers</t>
  </si>
  <si>
    <t>No</t>
  </si>
  <si>
    <t>Entity Filer Category</t>
  </si>
  <si>
    <t>Accelerated Filer</t>
  </si>
  <si>
    <t>Entity Common Stock, Shares Outstanding</t>
  </si>
  <si>
    <t>Entity Public Float</t>
  </si>
  <si>
    <t>Consolidated Balance Sheets - USD ($)</t>
  </si>
  <si>
    <t>Dec. 31, 2016</t>
  </si>
  <si>
    <t>Current assets:</t>
  </si>
  <si>
    <t>Cash and cash equivalents</t>
  </si>
  <si>
    <t>Investment securities, available-for-sale</t>
  </si>
  <si>
    <t>Accounts receivable</t>
  </si>
  <si>
    <t>Prepaid expenses and other current assets</t>
  </si>
  <si>
    <t>Total current assets</t>
  </si>
  <si>
    <t>Property and equipment, net</t>
  </si>
  <si>
    <t>Long term deferred tax asset, net</t>
  </si>
  <si>
    <t>Other assets</t>
  </si>
  <si>
    <t>Total assets</t>
  </si>
  <si>
    <t>Current liabilities:</t>
  </si>
  <si>
    <t>Accounts payable</t>
  </si>
  <si>
    <t>Accrued and other current liabilities</t>
  </si>
  <si>
    <t>Accrued employee benefits</t>
  </si>
  <si>
    <t>Total current liabilities</t>
  </si>
  <si>
    <t>Long-term deferred rent</t>
  </si>
  <si>
    <t>Total liabilities</t>
  </si>
  <si>
    <t>Stockholders' equity:</t>
  </si>
  <si>
    <t>Common stock, $.0001 par value: 100,000,000 shares authorized; 54,597,679 and 43,292,906 shares issued and outstanding at December 31, 2017 and 2016, respectively</t>
  </si>
  <si>
    <t>Additional paid-in capital</t>
  </si>
  <si>
    <t>Accumulated deficit</t>
  </si>
  <si>
    <t>Accumulated comprehensive loss</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 USD ($)</t>
  </si>
  <si>
    <t>Dec. 31, 2015</t>
  </si>
  <si>
    <t>Revenues:</t>
  </si>
  <si>
    <t>License and collaboration revenue</t>
  </si>
  <si>
    <t>Grant revenue</t>
  </si>
  <si>
    <t>Total revenues</t>
  </si>
  <si>
    <t>Costs and expenses:</t>
  </si>
  <si>
    <t>Research and development</t>
  </si>
  <si>
    <t>General and administrative</t>
  </si>
  <si>
    <t>Total costs and expenses</t>
  </si>
  <si>
    <t>Loss from operations</t>
  </si>
  <si>
    <t>Interest income</t>
  </si>
  <si>
    <t>Interest expense</t>
  </si>
  <si>
    <t>Loss before (benefit) provision for income taxes</t>
  </si>
  <si>
    <t>Income tax (benefit) expense</t>
  </si>
  <si>
    <t>Net loss</t>
  </si>
  <si>
    <t>Net loss per common share:</t>
  </si>
  <si>
    <t>Basic &amp; Diluted</t>
  </si>
  <si>
    <t>Weighted average number of common shares:</t>
  </si>
  <si>
    <t>Consolidated Statements of Comprehensive Loss - USD ($)</t>
  </si>
  <si>
    <t>Statement of Comprehensive Income [Abstract]</t>
  </si>
  <si>
    <t>Other comprehensive loss:</t>
  </si>
  <si>
    <t>Unrealized (loss) gain on investment securities</t>
  </si>
  <si>
    <t>Comprehensive loss</t>
  </si>
  <si>
    <t>Consolidated Statement of Shareholders' Equity - USD ($)</t>
  </si>
  <si>
    <t>Total</t>
  </si>
  <si>
    <t>March 11, 2015 [Member]</t>
  </si>
  <si>
    <t>September 28, 2015 [Member]</t>
  </si>
  <si>
    <t>October 2017 [Member]</t>
  </si>
  <si>
    <t>Common Stock [Member]</t>
  </si>
  <si>
    <t>Common Stock [Member]March 11, 2015 [Member]</t>
  </si>
  <si>
    <t>Common Stock [Member]September 28, 2015 [Member]</t>
  </si>
  <si>
    <t>Common Stock [Member]October 2017 [Member]</t>
  </si>
  <si>
    <t>Additional Paid-in Capital [Member]</t>
  </si>
  <si>
    <t>Additional Paid-in Capital [Member]March 11, 2015 [Member]</t>
  </si>
  <si>
    <t>Additional Paid-in Capital [Member]September 28, 2015 [Member]</t>
  </si>
  <si>
    <t>Additional Paid-in Capital [Member]October 2017 [Member]</t>
  </si>
  <si>
    <t>Accumulated Deficit [Member]</t>
  </si>
  <si>
    <t>Accumulated Other Comprehensive Loss [Member]</t>
  </si>
  <si>
    <t>Balance at Dec. 31, 2014</t>
  </si>
  <si>
    <t>Common shares issued</t>
  </si>
  <si>
    <t>Balance, shares at Dec. 31, 2014</t>
  </si>
  <si>
    <t>Common shares issued, shares</t>
  </si>
  <si>
    <t>Exercise of stock options</t>
  </si>
  <si>
    <t>Exercise of stock options, shares</t>
  </si>
  <si>
    <t>Stock issued for services</t>
  </si>
  <si>
    <t>Stock issued for services, shares</t>
  </si>
  <si>
    <t>Share-based compensation</t>
  </si>
  <si>
    <t>Other comprehensive gain (loss)</t>
  </si>
  <si>
    <t>Balance at Dec. 31, 2015</t>
  </si>
  <si>
    <t>Balance, shares at Dec. 31, 2015</t>
  </si>
  <si>
    <t>Restricted Stock issued to employee</t>
  </si>
  <si>
    <t>Restricted Stock issued to employee, shares</t>
  </si>
  <si>
    <t>Balance at Dec. 31, 2016</t>
  </si>
  <si>
    <t>Balance, shares at Dec. 31, 2016</t>
  </si>
  <si>
    <t>Exercise of stock options and issuances of restricted stock</t>
  </si>
  <si>
    <t>Exercise of stock options and issuances of restricted stock, shares</t>
  </si>
  <si>
    <t>Balance at Dec. 31, 2017</t>
  </si>
  <si>
    <t>Balance, shares at Dec. 31, 2017</t>
  </si>
  <si>
    <t>Consolidated Statements of Cash Flows - USD ($)</t>
  </si>
  <si>
    <t>Operating activities</t>
  </si>
  <si>
    <t>Adjustments to reconcile net loss to net cash used in operating activities:</t>
  </si>
  <si>
    <t>Depreciation expense</t>
  </si>
  <si>
    <t>Share-based compensation expense</t>
  </si>
  <si>
    <t>Issuance of stock for services</t>
  </si>
  <si>
    <t>Amortization of premiums on investment activities</t>
  </si>
  <si>
    <t>Changes in operating assets and liabilities:</t>
  </si>
  <si>
    <t>Prepaid expenses and other assets</t>
  </si>
  <si>
    <t>Accrued liabilities and employee benefits</t>
  </si>
  <si>
    <t>Deferred rent</t>
  </si>
  <si>
    <t>Net cash used in operating activities</t>
  </si>
  <si>
    <t>Investing activities</t>
  </si>
  <si>
    <t>Purchases of investments</t>
  </si>
  <si>
    <t>Maturities of investments</t>
  </si>
  <si>
    <t>Purchases of property and equipment</t>
  </si>
  <si>
    <t>Net cash (used in) provided by investing activities</t>
  </si>
  <si>
    <t>Financing activities</t>
  </si>
  <si>
    <t>Proceeds from line of credit</t>
  </si>
  <si>
    <t>Repayment of line of credit</t>
  </si>
  <si>
    <t>Proceeds from stock option exercises</t>
  </si>
  <si>
    <t>Proceeds of public offerings</t>
  </si>
  <si>
    <t>Payment of costs of public offerings</t>
  </si>
  <si>
    <t>Net cash provided by financing activities</t>
  </si>
  <si>
    <t>Net (decrease) increase in cash and cash equivalents</t>
  </si>
  <si>
    <t>Cash and cash equivalents at beginning of period</t>
  </si>
  <si>
    <t>Cash and cash equivalents at end of period</t>
  </si>
  <si>
    <t>Cash paid for interest</t>
  </si>
  <si>
    <t>Cash paid for taxes</t>
  </si>
  <si>
    <t>Organization</t>
  </si>
  <si>
    <t>Organization, Consolidation and Presentation of Financial Statements [Abstract]</t>
  </si>
  <si>
    <t>1. Organization
Intra-Cellular Therapies, Inc. (the “Company”), through
its wholly-owned operating subsidiaries, ITI, Inc.
(“ITI”) and ITI Limited, is a biopharmaceutical company
focused on the discovery and clinical development of innovative,
small molecule drugs that address underserved medical needs in
neuropsychiatric and neurological disorders by targeting
intracellular signaling mechanisms within the central nervous
system (“CNS”). The Company’s lead product
candidate, lumateperone, is in Phase 3 clinical development as a
novel treatment for schizophrenia, bipolar depression and agitation
associated with dementia, including Alzheimer’s disease.
The Company was originally incorporated in the State of Delaware in
August 2012 under the name “Oneida Resources
Corp.” Prior to a reverse merger that occurred on
August 29, 2013 (the “Merger”), Oneida Resources
Corp. was a “shell” company registered under the
Securities Exchange Act of 1934, as amended (the “Exchange
Act”), with no specific business plan or purpose until it
began operating the business of ITI, through the Merger transaction
on August 29, 2013. ITI was incorporated in Delaware in
May 2001 to focus primarily on the development of novel drugs
for the treatment of neuropsychiatric and neurologic diseases and
other disorders of the CNS. Effective upon the Merger, a
wholly-owned subsidiary of the Company merged with and into ITI,
and ITI continues as the operating subsidiary of the Company.
In September 2016, the Company licensed certain intellectual
property rights to its wholly-owned subsidiary, ITI Limited, which
was formed in the third quarter of 2016. Although the license of
intellectual property rights did not result in any gain or loss in
the consolidated statements of operations, the $125 million of
gain related to the transaction helped generate net taxable income
for tax purposes in the U.S. and the Company utilized a portion of
its available federal and state net operating loss carryforwards to
offset the majority of this gain. Any taxes incurred related to
intercompany transactions were treated as tax expense in the
Company’s consolidated statement of operations. In addition
to the license, the Company also entered into a research and
development agreement with ITI Limited pursuant to which the
Company will conduct research and development services related to
the license agreement and charge ITI Limited for these
services.
On October 2, 2017 and October 5, 2017, the Company
completed a public offering of common stock in which the Company
sold 11,129,032 shares of common stock, which included the exercise
of the underwriters’ option to purchase an additional
1,451,613 shares, at an offering price of $15.50 per share for
aggregate gross proceeds of approximately $172 million. After
deducting underwriting discounts, commissions and offering
expenses, the net proceeds to the Company were approximately
$162 million.
In order to further its research projects and support its
collaborations, the Company will require additional financing until
such time, if ever, that revenue streams are sufficient to generate
consistent positive cash flow from operations. Possible sources of
funds include public or private sales of the Company’s equity
securities, sales of debt securities, the incurrence of debt from
commercial lenders, strategic collaborations, licensing a portion
or all of the Company’s product candidates and technology
and, to a lesser extent, grant funding. On September 2, 2016,
the Company filed a universal shelf registration statement on Form
S-3,</t>
  </si>
  <si>
    <t>Summary of Significant Accounting Policies</t>
  </si>
  <si>
    <t>Accounting Policies [Abstract]</t>
  </si>
  <si>
    <t>2. Summary of Significant Accounting Policies
Basis of Presentation
The accompanying consolidated financial statements of
Intra-Cellular Therapies, Inc. and its wholly own subsidiaries have
been prepared in conformity with accounting principles generally
accepted in the United States of America (“GAAP”). Any
reference in these notes to applicable guidance is meant to refer
to the authoritative United States generally accepted accounting
principles set forth in the Accounting Standards Codification
(“ASC”) and Accounting Standards Update
(“ASU”) of the Financial Accounting Standards Board
(“FASB”). All intercompany accounts and transactions
have been eliminated in consolidation. The Company currently
operates in one operating segment. Operating segments are defined
as components of an enterprise about which separate discrete
information is available for the chief operating decision maker, or
decision making group, in deciding how to allocate resources and
assessing performance. The Company views its operations and manages
its business in one segment, which is discovering and developing
drugs for the treatment of neurological and psychiatric
disorders.
Use of Estimates
The preparation of financial statements in conformity with GAAP
requires management to make estimates and assumptions that affect
the amounts reported in the financial statements and accompanying
notes. Although actual results could differ from those estimates,
management does not believe that such differences would be
material.
Cash and Cash Equivalents
The Company considers all highly liquid investments with a maturity
of three months or less from the date of purchase to be cash
equivalents. Cash and cash equivalents consist of checking
accounts, money market accounts, money market mutual funds, and
certificates of deposit with a maturity date of three months or
less. The carrying values of cash and cash equivalents approximate
the fair market value. Certificates of deposit, commercial paper,
corporate notes and corporate bonds with a maturity date of more
than three months are classified separately on the balance
sheet.
Investment Securities
Investment securities may consist of investments in U.S.
Treasuries, various U.S. governmental agency debt securities,
corporate bonds, certificates of deposit, and other fixed income
securities with an average maturity of twelve months or less.
Management classifies the Company’s investments
as available-for-sale. available-for-sale
Investment securities consisted of the following (in
thousands):
December 31, 2017
Amortized Cost Unrealized Gains Unrealized (Losses) Estimated Fair Value
U.S. government agency securities $ 126,330 $
— $ (348 ) $ 125,982
FDIC certificates of deposit (1) 8,306
—
— 8,306
Certificates of deposit 103,500
—
— 103,500
Commercial paper 51,414
— (61 ) 51,353
Corporate bonds/notes 137,790
— (390 ) 137,400
$ 427,340 $
— $ (799 ) $ 426,541
December 31, 2016
Amortized Cost Unrealized Gains Unrealized (Losses) Estimated Fair Value
U.S. government agency securities $ 67,199 $ 1 $ (74 ) $ 67,126
FDIC certificates of deposit (1) 20,740 1
— 20,741
Certificates of deposit 64,500
—
— 64,500
Commercial paper 67,352 11 (52 ) 67,311
Corporate bonds/notes 115,985
— (205 ) 115,780
$ 335,776 $ 13 $ (331 ) $ 335,458
(1) “FDIC certificates of
deposit” consist of deposits that are $250,000 or less.
The Company has classified all of its investment
securities available-for-sale, available-for-sale
The Company monitors its investment portfolio for impairment
quarterly or more frequently if circumstances warrant. In the event
that the carrying value of an investment exceeds its fair value and
the decline in value is determined to be other-than-temporary, the
Company records an impairment charge within earnings attributable
to the estimated credit loss. In determining whether a decline in
the value of an investment is other-than-temporary, the Company
evaluates currently available factors that may include, among
others: (1) general market conditions; (2) the duration
and extent to which fair value has been less than the carrying
value; (3) the investment issuer’s financial condition
and business outlook; and (4) the Company’s assessment
as to whether it is more likely than not that the Company will be
required to sell a security prior to recovery of its amortized cost
basis. As of December 31, 2017, the Company had
$37.3 million of investments that had been held for greater
than one year that have a temporary impairment of approximately
$42,000. As of December 31, 2016, the Company had
approximately $25.5 million of investments that have been held
for greater than one year which had a temporary impairment of
approximately $25,000.
The Company attributes the unrealized losses on
the available-for-sale
Fair Value Measurements
The Company applies the fair value method under ASC Topic
820, Fair Value Measurements and
Disclosures
• Level 1—Fair value is
determined by using unadjusted quoted prices that are available in
active markets for identical assets and liabilities.
• Level 2—Fair value is
determined by using inputs other than Level 1 quoted prices
that are directly or indirectly observable. Inputs can include
quoted prices for similar assets and liabilities in active markets
or quoted prices for identical assets and liabilities in inactive
markets. Related inputs can also include those used in valuation or
other pricing models, such as interest rates and yield curves that
can be corroborated by observable market data.
• Level 3—Fair value is
determined by inputs that are unobservable and not corroborated by
market data. Use of these inputs involves significant and
subjective judgments to be made by a reporting entity—e.g.,
determining an appropriate adjustment to a discount factor for
illiquidity associated with a given security.
The Company evaluates financial assets and liabilities subject to
fair value measurements on a recurring basis to determine the
appropriate level at which to classify them each reporting period.
This determination requires the Company to make subjective
judgments as to the significance of inputs used in determining fair
value and where such inputs lie within the ASC Topic 820
hierarchy.
The Company has no assets or liabilities that were measured using
quoted prices for significant unobservable inputs (Level 3 assets
and liabilities) as of December 31, 2017 and December 31,
2016. The carrying value of cash held in money market funds of
approximately $26.2 million as of December 31, 2017 and
$10.7 million as of December 31, 2016 is included in cash
and cash equivalents and approximates market value based on quoted
market price or Level 1 inputs.
The fair value measurements of the Company’s cash equivalents
and available-for-sale
Fair Value Measurements at Reporting Date Using
December 31, 2017
Quoted Prices in Active Markets for Identical Assets (Level 1) Significant Other Observable Inputs (Level 2) Significant Unobservable Inputs (Level 3)
Money market funds $ 26,181 $ 26,181 $
— $
—
U.S. government agency securities 125,982
— 125,982
—
FDIC certificates of deposit 8,306
— 8,306
—
Certificates of deposit 103,500
— 103,500
—
Commercial paper 51,353
— 51,353
—
Corporate bonds/notes 137,400
— 137,400
—
$ 452,722 $ 26,181 $ 426,541 $
—
Fair Value
Measurements at
December 31, 2016
Quoted Prices in Active Markets for Identical Assets (Level 1) Significant Other Observable Inputs (Level 2) Significant Unobservable Inputs (Level 3)
Money market funds $ 10,724 $ 10,724 $
— $
—
U.S. government agency securities 67,126
— 67,126
—
FDIC certificates of deposit 20,741
— 20,741
—
Certificates of deposit 64,500
— 64,500
—
Commercial paper 67,311
— 67,311
—
Corporate bonds/notes 115,780
— 115,780
—
$ 346,182 $ 10,724 $ 335,458 $
—
Financial Instruments
The Company considers the recorded costs of its financial assets
and liabilities, which consist of cash equivalents, accounts
receivable, prepaid expenses, accounts payable and accrued
liabilities, to approximate their fair value because of their
relatively short maturities at December 31, 2017 and
December 31, 2016. Management believes that the risks
associated with its financial instruments are minimal as the
counterparties are various corporations, financial institutions and
government agencies of high credit standing.
Concentration of Credit Risk
Cash equivalents are held with major financial institutions in the
United States. Certificates of deposit, cash and cash equivalents
held with banks may exceed the amount of insurance provided on such
deposits. Generally, these deposits may be redeemed upon demand
and, therefore, bear minimal risk.
Accounts Receivable
Accounts receivable that management has the intent and ability to
collect are reported in the balance sheets at outstanding amounts,
less an allowance for doubtful accounts. The Company writes off
uncollectible receivables when the likelihood of collection is not
probable.
The Company evaluates the collectability of accounts receivable on
a regular basis. The allowance, if any, is based upon various
factors including the financial condition and payment history of
customers, an overall review of collections experience on other
accounts and economic factors or events expected to affect future
collections experience. No allowance was recorded as of
December 31, 2017 and 2016, as the Company has a history of
collecting on all its accounts including government agencies and
collaborations funding its research.
Property and Equipment
Property and equipment is stated at cost and depreciated on a
straight-line basis over estimated useful lives ranging from three
to five years. Leasehold improvements are amortized using the
straight-line method over the shorter of the estimated useful life
of the assets or the term of the related lease. Expenditures for
maintenance and repairs are charged to operations as incurred.
When indicators of possible impairment are identified, the Company
evaluates the recoverability of the carrying value of its
long-lived assets based on the criteria established in
ASC 360, Property, Plant and
Equipment
Research and Development
Except for payments made in advance of services, the Company
expenses its research and development costs as incurred. For
payments made in advance, the Company recognizes research and
development expense as the services are rendered. Research and
development costs primarily consist of salaries and related
expenses for personnel and resources and the costs of clinical
trials. Other research and development expenses include preclinical
analytical testing, manufacturing of drug product, outside
services, providers, materials and consulting fees.
Costs for certain development activities, such as clinical trials,
are recognized based on an evaluation of the progress to completion
of specific tasks using data such as subject enrollment, clinical
site activations or information provided to the Company by its
vendors with respect to their actual costs incurred. Payments for
these activities are based on the terms of the individual
arrangements, which may differ from the pattern of costs incurred,
and are reflected in the financial statements as prepaid or accrued
research and development expense, as the case may be.
As part of the process of preparing its financial statements, the
Company is required to estimate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The Company’s objective is to reflect
the appropriate clinical trial expenses in its financial statements
by matching those expenses with the period in which services are
performed and efforts are expended. The Company accounts for these
expenses according to the progress of the clinical trial as
measured by subject progression and the timing of various aspects
of the trial. The Company determines accrual estimates through
financial models taking into account discussion with applicable
personnel and outside service providers as to the progress or state
of consummation of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clinical sites and other third-party
vendors. Although the Company does not expect its estimates to be
materially different from amounts actually incurred, its
understanding of the status and timing of services performed
relative to the actual status and timing of services performed may
vary and may result in it reporting amounts that are too high or
too low for any particular period. For the years ended
December 31, 2017 and 2016, there were no material adjustments
to the Company’s prior period estimates of accrued expenses
for clinical trials.
Income Taxes
Income taxes are accounted for using the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net deferred tax assets to the amount expected to be
realized. Income tax expense is the tax payable for the period and
the change during the period in deferred tax assets and
liabilities. The Company accounts for uncertain tax positions
pursuant to ASC Topic 740 (previously included in FASB
Interpretation No. 48, Accounting for
Uncertainty in Income Taxes—an Interpretation of FASB
Statement No. 109 more-likely-than-not
On December 22, 2017, President Trump signed into law the
“Tax Cuts and Jobs Act,” or TCJA, that significantly
reforms the Internal Revenue Code of 1986, as amended. The TCJA,
among other things, includes changes to U.S. federal tax rates,
imposes significant additional limitations on the deductibility of
interest and net operating loss carryforwards, allows for the
expensing of capital expenditures, and puts into effect the
migration from a “worldwide” system of taxation to a
territorial system. See the tax footnote below for further
discussion related to the tax impact to the Company.
Comprehensive Income (Loss)
All components of comprehensive income (loss), including net income
(loss), are reported in the financial statements in the period in
which they are incurred. Comprehensive income (loss) is defined as
the change in equity of a business enterprise during a period from
transactions and other events and circumstances
from non-owner
Share-Based Compensation
Share-based payments are accounted for in accordance with the
provisions of ASC
Topic 718, Compensation—Stock
Compensation
For all awards granted with time-based vesting conditions, expense
is amortized using the straight-line attribution method.
Share-based compensation expense recognized in the statements of
operations for the years ended December 31, 2017, 2016 and
2015 is based on share-based awards ultimately expected to
vest.
The Company utilizes the Black-Scholes Model for estimating fair
value of its stock options granted. Option valuation models,
including the Black-Scholes Model, require the input of subjective
assumptions, and changes in the assumptions used can materially
affect the grant date fair value of an award. These assumptions
include the risk-free rate of interest, expected dividend yield,
expected volatility and the expected life of the award.
Expected volatility rates are based on a combination of the
historical volatility of the common stock of comparable publicly
traded entities and the limited historical information about the
Company’s common stock. The expected life of stock options is
the period of time for which the stock options are expected to be
outstanding. Given the limited historical exercise data, the
expected life is determined using the “simplified
method,” which defines expected life as the midpoint between
the vesting date and the end of the contractual term.
The risk-free interest rates are based on the U.S. Treasury yield
for a period consistent with the expected term of the option in
effect at the time of the grant. The Company has not paid dividends
to its stockholders since its inception and does not plan to pay
cash dividends in the foreseeable future. Therefore, the Company
has assumed an expected dividend rate of zero.
Prior to January 1, 2014, at which time there was no active
market for the Company’s common stock, the exercise price of
the stock options on the date of grant was determined and approved
by the board of directors using several factors, including progress
and milestones achieved in the Company’s business development
and performance, the price per share of its convertible preferred
stock offerings, and general industry and economic trends. In
establishing the estimated fair value of the common stock, the
Company considered the guidance set forth in American Institute of
Certified Public Accountants Practice
Guide, Valuation of Privately-Held-Company
Equity Securities Issued as Compensation
A restricted stock unit (“RSU”) is a stock award that
entitles the holder to receive shares of the Company’s common
stock as the award vests. The fair value of each RSU is based on
the fair market value of the Company’s common stock on the
date of grant. The Company has granted RSUs that vest in three
equal annual installments provided that the employee remains
employed with the Company.
Beginning in the first quarter of 2016, the Company granted time
based RSUs that vest in three equal annual installments. In the
first quarter of 2017, the Company granted additional time-based
RSUs as well as performance-based RSUs, which vest based on the
achievement of certain milestones that include (i) the
submission of a new drug application (“NDA”) with the
U.S. Food and Drug Administration (the “FDA”),
(ii) the approval of the NDA by the FDA (the “Milestone
RSU grants”) and (iii) the achievement of certain
comparative shareholder returns against the Company’s peers
(the “TSR RSU grants”). The Milestone RSU grants were
valued at the closing price on March 8, 2017. The RSUs that
vest upon the NDA submission will be amortized through
December 31, 2018 based on the probable vesting date. The
amortization of the expenses for RSUs related to the approval of
the NDA will commence if and when the NDA filing has been approved
through the last day of the calendar year in which the milestone is
achieved. The TSR RSU grants were valued using the Monte Carlo
Simulation method and will be amortized over the life of the RSU
agreements which ends December 31, 2019. The Milestone RSU
grants and TSR RSU grants are target based and the ultimate awards,
if attained, could be the target amount or higher or lower than the
target amount, depending on the timing or achievement of the goal.
The expense recognition related to these equity grants is based on
the Company’s best estimate.
Under ASC Topic 718, the cumulative amount of compensation cost
recognized for instruments classified as equity that ordinarily
would result in a future tax deduction under existing tax law shall
be considered to be a deductible difference in applying ASC
Topic 740, Income Taxes
Since the Company had net operating loss carryforwards as of
December 31, 2017, 2016 and 2015, no excess tax benefits for
the tax deductions related to share-based awards were recognized in
the statements of operations. In March 2016, the FASB issued
ASU No. 2016-09, 2016-09”). 2016-09 2016-09
Equity instruments issued to non-employees 505-50, Equity/Equity-Based
Payments to Non-Employees
Loss Per Share
Basic net loss per common share is determined by dividing the net
loss by the weighted-average number of common shares outstanding
during the period, without consideration of common stock
equivalents. Diluted net loss per share is computed by dividing the
net loss by the weighted-average number of common stock equivalents
outstanding for the period. The treasury stock method is used to
determine the dilutive effect of the Company’s stock option
grants and RSUs.
The following common stock equivalents were excluded in the
calculation of diluted loss per share because their effect would be
anti-dilutive as applied to the net loss for the years ended
December 31, 2017, 2016 and 2015:
Year Ended
December 31,
2017 2016 2015
Common Stock Equivalents 476,252 1,225,614 1,322,311
RSUs 87,988 32,781
—
TSR RSUs 65,852
—
—
Recently Issued Accounting Standards
In May 2014, the FASB issued ASC
Update No. 2014-09,
The Company does not expect the adoption of this standard to result
in a material impact to its financial statements. Upon adopting
FASB ASC Topic 606, the Company will provide additional disclosures
in the notes to the consolidated financial statements related to
the relevant aspects of any revenue generating contracts that the
Company has or into which the Company expects to enter.
In 2018, the Company is implementing new internal controls as part
of its efforts to adopt the new revenue recognition standard. These
internal controls include providing training to the Company’s
finance team and holding regular meetings with the Company’s
management and the Audit Committee of the Company’s Board of
Directors to review and approve key decisions. Upon adoption, the
Company expects to implement new internal controls related to its
accounting policies and procedures. The Company will require new
internal controls to address risks associated with applying the
five-step model. Additionally, the Company will establish
monitoring controls to identify sales arrangements and changes in
the Company’s business environment that could impact its
current accounting assessment. The Company expects to finalize its
impact assessment and redesign impacted processes, policies and
controls prior to commercializing its products.
In January 2016, the FASB issued
ASU No. 2016-01, 2016-01”). 2016-01 available-for-sale 2016-01
In February 2016, the FASB issued
ASU No. 2016-02, 2016-02”). 2016-02 2016-02 2016-02</t>
  </si>
  <si>
    <t>Property and Equipment</t>
  </si>
  <si>
    <t>Property, Plant and Equipment [Abstract]</t>
  </si>
  <si>
    <t>3. Property and Equipment
Property and equipment consist of the following:
December 31,
2017 2016
Computer equipment $ 33,584 $ 39,095
Furniture and fixtures 301,509 292,423
Scientific equipment 3,494,866 2,844,865
3,829,959 3,176,383
Less accumulated depreciation (2,692,788 ) (2,548,769 )
$ 1,137,171 $ 627,614
Depreciation expense for the years ended December 31, 2017,
2016 and 2015 was $213,872, $196,872 and $139,626,
respectively.</t>
  </si>
  <si>
    <t>Share-Based Compensation</t>
  </si>
  <si>
    <t>Disclosure of Compensation Related Costs, Share-based Payments [Abstract]</t>
  </si>
  <si>
    <t>4. Share-Based Compensation
The Company’s Amended and Restated 2013 Equity Incentive Plan
(the “Plan”) provides for the granting of stock-based
awards, such as stock options, restricted common stock, RSUs and
stock appreciation rights to employees, directors and consultants
as determined by the Board of Directors. As of December 31,
2017, there were options to purchase 3,755,736 shares of common
stock outstanding under the Plan. On June 16, 2015, the
stockholders of the Company approved, at the Company’s 2015
Annual Meeting of Stockholders, an amendment to the Plan to
increase the number of shares of common stock available for
issuance under the Plan by 3,100,000 shares, to increase by 100,000
shares the maximum number of shares available for the issuance of
options, stock appreciation rights and other similar awards to any
one participant in any calendar year for purposes of meeting the
requirements for qualified performance-based compensation under
Section 162(m) of the Internal Revenue Code of 1986, as
amended in 2017 (the “Code”), and to eliminate the
evergreen provisions of the Plan under which 800,000 shares were
automatically added to the plan on each of January 1, 2014 and
2015. Stock options granted under the Plan may be either incentive
stock options (“ISOs”) as defined by the Code,
or non-qualified
Total stock-based compensation expense related to all of the
Company’s share-based awards, including stock options and
RSUs granted to employees, directors and consultants recognized
during the years ended December 31, 2017, 2016 and 2015, was
comprised of the following:
Years Ended
December 31,
2017 2016 2015
Research and development $ 5,082,823 $ 4,472,658 $ 4,768,131
General and administrative 9,558,697 10,228,561 6,122,774
Total share-based compensation expense $ 14,641,520 $ 14,701,219 $ 10,890,905
The following table describes the assumptions used for calculating
the value of options granted during the years ended
December 31, 2017, 2016 and 2015:
2017 2016 2015
Dividend yield 0 % 0 % 0 %
Expected volatility 87.4%-90.4 % 80.0%-90.0 % 80.0 %
Weighted-average risk-free interest rate 2.1 % 1.7 % 1.8 %
Expected term (in years) 6.0 5.9 5.9
Information regarding the stock options activity, including with
respect to grants to employees, directors and consultants as of
December 31, 2017, and changes during the period then ended,
are summarized as follows:
Number of Shares Weighted- Average Exercise Price Aggregate Intrinsic Value Weighted- Average Contractual Life
Outstanding at December 31, 2016 3,101,032 $ 19.63 $ 9,351,908 7.18 years
Options granted 982,993 $ 15.08 9.29 years
Options exercised (135,999 ) $ 2.27 2.28 years
Options canceled or expired (192,290 ) $ 25.79 7.91 years
Outstanding at December 31, 2017 3,755,736 $ 18.75 $ 7,450,293 7.04 years
Vested or expected to vest at December 31, 2017 3,755,736 $ 18.75
Exercisable at December 31, 2017 2,362,595 $ 16.86 $ 7,212,195 6.19 years
The weighted-average grant date fair value for awards granted
during the years ended December 31, 2017, 2016 and 2015 was
$15.08, $48.85 and $21.00 per share, respectively. Total intrinsic
value of the options exercised during the years ended
December 31, 2017, 2016 and 2015 was approximately $1,609,268,
$2,984,283 and $10,951,057, respectively. The total fair value of
shares vested in the years ended December 31, 2017, 2016 and
2015 was approximately $7,212,195, $9,310,898 and $5,207,073,
respectively.
During 2017, 2016 and 2015, the Company granted options to certain
scientific advisory board members of the Company to purchase 0,
5,000 and 45,571 shares of common stock, respectively, at an
average exercise price per share of $0, $53.63 and $17.57,
respectively. The options vest ratably over a period of 1 to 2
years. Stock compensation related to these grants will fluctuate
with any changes in the underlying value of the Company’s
common stock.
As of December 31, 2017 and 2016, there were $2,866,164 and
$3,022,843, respectively, of unrecognized compensation costs
related to unvested time based RSUs which will be recognized over a
weighted-average period 1.5 years. The unrecognized share-based
compensation expense related to stock option awards at
December 31, 2017 is $12,322,422 and will be recognized over a
weighted-average period of 1.8 years.
The fair value of an RSU is based on the closing price of the
Company’s common stock on the date of grant. Information
regarding RSU activity, including with respect to grants to
employees as of December 31, 2017, and changes during the year
then ended, is summarized as follows:
Number of Shares Weighted- Average Grant Date Fair Value
Outstanding at December 31, 2016 82,321 $ 53.77
RSU’s granted in 2017 154,922 $ 15.73
RSU’s vested in 2017 (28,013 ) $ 53.84
RSU’s cancelled in 2017 (18,297 ) $ 26.80
Outstanding at December 31, 2017 190,933 $ 25.48
The Company recognized non-cash
Information related to the Company’s Milestone RSU grants and
the TSR RSU grants during the year ended
December 31, 2017 are summarized as follows:
Number of Shares Weighted- Grant Date Fair Value
Outstanding at December 31, 2016
— $
—
RSU’s granted in 2017 379,629 $ 15.35
RSU’s cancelled in 2017 (32,430 ) $ 15.35
Outstanding at December 31, 2017 347,199 $ 15.35
The weighted average estimated fair value per share of the TSR RSUs
granted in the year ended December 31, 2017 was $17.08,
which was derived from a Monte Carlo simulation. Significant
assumptions utilized in estimating the value of the awards granted
include an expected dividend yield of 0%, a risk free rate of 1.6%,
and expected volatility of 95.4%. The TSR RSUs granted in the year
ended December 31, 2017 will entitle the grantee to receive a
number of shares of the Company’s common stock determined
over a three-year performance period ending and vesting on
December 31, 2019, provided the grantee remains in the service
of the Company on the settlement date. The Company expenses the
cost of these awards ratably over the requisite service period. The
number of shares for which the TSR RSUs will be settled will be a
percentage of shares for which the award is targeted and will
depend on the Company’s total shareholder return (as defined
below), expressed as a percentile ranking of the Company’s
total shareholder return as compared to the Company’s peer
group (as defined below). The number of shares for which the TSR
RSUs will be settled vary depending on the level of achievement of
the goal. Total shareholder return is determined by dividing the
average share price of the Company’s common stock over the 30
calendar days preceding January 1, 2020 by the average share
price of the Company’s common stock on March 8, 2017,
with a deemed reinvestment of any dividends declared during the
performance period. The Company’s peer group includes the
companies which comprise the Nasdaq Biotechnology Index, which was
selected by the Compensation Committee of the Company’s Board
of Directors and includes a range of biotechnology companies
operating in several business segments.
As of December 31, 2017 and 2016 there were $4,177,362 and $0
respectively of unrecognized compensation costs related to unvested
Milestone RSU grants and TSR RSU grants which will be recognized
over a weighted average period of 1.9 years.</t>
  </si>
  <si>
    <t>Line of Credit</t>
  </si>
  <si>
    <t>Debt Disclosure [Abstract]</t>
  </si>
  <si>
    <t>5. Line of Credit
On September 30, 2016, the Company entered into a secured line
of credit with a lender for an amount not to exceed
$150.8 million. This line of credit was secured by
approximately $150.8 million of collateral held by the lender.
The interest on advances under this line of credit was fixed at
LIBOR plus 2.991% on the date of advance. The Company borrowed
$125.0 million on September 30, 2016 and repaid the
entire amount on October 3, 2016. Interest expense under this
secured line of credit was $36,781 for the year ended
December 31, 2016. On October 6, 2016, the line of credit
was terminated by the Company.</t>
  </si>
  <si>
    <t>Income Taxes</t>
  </si>
  <si>
    <t>Income Tax Disclosure [Abstract]</t>
  </si>
  <si>
    <t>6. Income Taxes
On December 22, 2017, President Trump signed into law the
“Tax Cuts and Jobs Act,” or TCJA, that significantly
reforms the Internal Revenue Code of 1986, as amended. The TCJA,
among other things, includes changes to U.S. federal tax rates,
imposes significant additional limitations on the deductibility of
interest and net operating loss carryforwards, allows for the
expensing of capital expenditures, and puts into effect the
migration from a “worldwide” system of taxation to a
territorial system. As a result of the reduction in the U.S.
corporate income tax rate from 35% to 21% under TCJA the Company
revalued its ending net deferred tax assets at December 31,
2017 and given we are still subject to a valuation allowance did
not recognize any tax expense (related to such reduced tax rate) in
the Company’s consolidated statement of income for the year
ended December 31, 2017. However, the Company did
provisionally recognize a $1.1 million tax benefit due to the
release of the valuation allowance on its alternative minimum tax
credit deferred tax asset as part of the TCJA. The TCJA repealed
the corporate alternative minimum tax (AMT). Companies with AMT
credit carryovers can generally use the credits to offset regular
tax liability for any taxable year beginning in 2018. In addition,
the AMT credit is refundable, subject to certain limitations, in
any taxable year beginning after 2017. Lastly, any remaining AMT
credit carryforward is fully refundable by 2022.
While the TCJA provide for a territorial tax system, beginning in
2018, it includes two new U.S. tax base erosion provisions, the
global intangible low-taxed
The GILTI provisions require the Company to include in its U.S.
income tax return foreign subsidiary earnings in excess of an
allowable return on the foreign subsidiary’s tangible assets.
The Company may be subject to incremental U.S. tax on GILTI income
in the future. The Company has elected to account for any GILTI tax
in the period in which it is incurred, and therefore has not
provided any deferred tax impacts of GILTI in its consolidated
financial statements for the year ended December 31, 2017.
The BEAT provisions eliminates the deduction of certain
base-erosion payments made to related foreign corporations, and
impose a minimum tax if greater than regular tax. The Company does
not expect it will be subject to this tax in 2018, but will
continue to monitor. Therefore, the Company has not included any
tax impacts of BEAT in its consolidated financial statements for
the year ended December 31,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CJA. The Company has recognized
the provisional tax impacts related to the release of the valuation
allowance with respect to AMT credits and the revaluation of
deferred tax assets and liabilities and included these amounts in
its consolidated financial statements for the year ended
December 31, 2017. We continue to evaluate the effects of the
TCJA and consider the amounts recorded to be provisional.
Additional time is needed to ensure that we have fully analyzed and
computed the tax effects of the 2017 Tax Act on our tax accounts.
We will complete our accounting during the measurement period
provided under SAB 118 as we obtain further clarity on the
application of the TCJA to our particular facts and report
appropriately in 2018.
Income (loss) before income taxes is as follows:
2017 2016 2015
U.S. $ (20,486,935 ) $ (86,965,860 ) $ (104,791,541 )
Non-U.S. (78,347,330 ) (28,394,735 )
—
Total loss before taxes (98,834,265 ) (115,360,595 ) $ (104,791,541 )
Total income tax (benefit) expense for the years ended
December 31, 2017, 2016 and 2015 is allocated as follows:
2017 2016 2015
Current $ (2,416 ) $ 1,065,673 $ 1,600
Deferred 13,713,987 19,605,520 51,165,859
Valuation allowance (14,772,422 ) (19,605,520 ) (51,165,859 )
(Benefit) provision for income taxes $ (1,060,851 ) $ 1,065,673 $ 1,600
A reconciliation of the difference between the statutory federal
income tax rate and the effective income tax rate for the years
ended December 31, 2017, 2016 and 2015 is as follows:
December 31,
2017 2016 2015
Income tax benefit at statutory federal rate 35.00 % 35.00 % 35.00 %
Royalty Income 0.00 (37.93 ) 0.00
Other Permanent differences (0.43 ) (0.78 ) (0.56 )
Foreign rate differential (27.75 ) (8.61 ) 0.00
2017 US Tax Reform impact (21.89 ) (0.03 ) 0.00
R&amp;D Credit (0.05 ) 2.11 4.19
Change in effective state tax rates 0.84 (6.98 ) (0.05 )
State income tax expense 0.40 (0.70 ) 10.24
Change in valuation allowance 14.95 16.99 (48.82 )
Benefit (provision) for income taxes 1.07 % (0.93 )% (0.00 )%
Deferred income taxes reflect the net tax effect of temporary
differences that exist between the carrying amounts of assets and
liabilities for financial reporting purposes and the amounts used
for income tax purposes, using enacted tax rates in effect for the
year in which the differences are expected to reverse. As of
December 31, 2017, the Company had $131.1 million of
federal net operating loss carryforwards, which expire at various
dates through 2035. The gross amount of the state net operating
loss carryforwards is equal to or less than the federal net
operating loss carryforwards and expires over various periods based
on individual state tax law. In general, businesses with U.S. net
operating losses (“NOLs”) are considered loss
corporations for U.S. federal income tax purposes. Pursuant to
Section 382 of the Code, loss corporations that undergo an
ownership change, as defined under the Code, may be subject to an
annual limitation on the amount of NOLs (and certain other tax
attributes) available to offset taxable income earned after such
ownership change. For the year ended December 31, 2017, the
Company performed a Section 382 ownership analysis and
determined that an ownership change occurred (within the meaning of
Section 382 of the Code) in 2015 but not in subsequent
periods. Based on the analysis performed, however, the Company does
not believe that the Section 382 annual limitation will impact
the Company’s ability to utilize the tax attributes that
existed as of the date of the ownership change in a material
manner. If the Company experiences an ownership change in the
future, the tax benefits related to the NOLs and tax credit
carryforwards may be further limited or lost.
In September 2016, the Company licensed certain intellectual
property rights to its wholly-owned subsidiary, ITI Limited, which
was formed in the third quarter of 2016. The costs to develop,
test, manufacture and perform other activities related to the
lumateperone (also known as ITI-007)
December 31,
2017 2016
Deferred tax assets:
Net operating loss carryforwards $ 40,746,589 $ 49,627,652
Accrued employee benefits 378,058 535,158
Research and development credit 9,321,214 9,367,227
Stock compensation 8,711,721 9,360,025
Federal AMT credit 1,058,435 1,062,451
Deferred rent 699,560 1,095,220
Unrealized comprehensive loss 187,714
—
Deferred tax liabilities:
Depreciation (31,796 ) (44,732 )
Net deferred tax asset 61,071,495 71,003,001
Valuation allowance (60,013,060 ) (71,003,001 )
Net deferred tax asset $ 1,058,435 $
—
Based upon the Company’s historical operating performance and
the reported cumulative net losses to date, the Company presently
does not have sufficient objective evidence to support the recovery
of its net deferred tax assets. Accordingly, the Company has
established a full valuation allowance against its net deferred tax
assets, excluding the refundable alternative minimum tax credit in
2017, for financial reporting purposes because it is not more
likely than not that these deferred tax assets will be
realized.
The total amount of unrecognized tax benefits as of
December 31, 2017 and December 31, 2016 were
$1.7 million and $1.7 million, respectively. If
recognized none of these tax benefits would affect the effective
tax rate due to valuation allowances.
The following summarizes the significant components of gross
unrecognized tax benefits as of December 31, 2017 and 2016,
respectively:
December 31,
2017 2016
Balance at January 1, $ 1,738,815 $ 1,720,912
Current Year Uncertain Tax Positions:
Gross Increases
— 17,903
Balance at December 31, $ 1,738,815 $ 1,738,815</t>
  </si>
  <si>
    <t>Collaborations and License Agreements</t>
  </si>
  <si>
    <t>7. Collaborations and License Agreements
The Bristol-Myers Squibb License Agreement
On May 31, 2005, the Company entered into a worldwide,
exclusive License Agreement with Bristol-Myers Squibb Company
(“BMS”), pursuant to which the Company holds a license
to certain patents and know-how
Under the agreement, the Company made an upfront payment of
$1.0 million to BMS, a milestone payment of $1.25 million
in December 2013, and a milestone payment of $1.5 million in
December 2014 following the initiation of the Company’s first
Phase 3 clinical trial for lumateperone for patients with
exacerbated schizophrenia. Possible milestone payments remaining
total $12.0 million. Under the agreement, the Company may be
obliged to make other milestone payments to BMS for each licensed
product of up to an aggregate of approximately $14.75 million.
The Company is also obliged to make tiered single digit percentage
royalty payments on sales of licensed products. The Company is
obliged to pay to BMS a percentage of non-royalty
The agreement extends, and royalties are payable, on a country-by-country product-by-product
In September 2016, the Company transferred certain of its rights
under the BMS Agreement to its wholly owned subsidiary, ITI
Limited. In connection with the transfer, the Company
guaranteed ITI Limited’s performance of its obligations under
the BMS Agreement.</t>
  </si>
  <si>
    <t>Commitments and Contingencies</t>
  </si>
  <si>
    <t>Commitments and Contingencies Disclosure [Abstract]</t>
  </si>
  <si>
    <t>8. Commitments and Contingencies
The Company currently has an operating lease agreement with a
commitment for $14,956,082 for laboratory and office facilities
through 2027.
At December 31, 2017, future minimum lease payments under
leases having an initial or remaining non-cancellable
Year
2018 1,457,008
2019 1,500,718
2020 1,545,740
2021 1,592,112
2022 1,639,876
Thereafter 7,220,628
$ 14,956,082
Rent expense for the years ended December 31, 2017, 2016 and
2015 was $1,427,716, $1,419,940 and $1,385,207, respectively.</t>
  </si>
  <si>
    <t>Employee Benefit Plan</t>
  </si>
  <si>
    <t>Retirement Benefits [Abstract]</t>
  </si>
  <si>
    <t>9. Employee Benefit Plan
The Company sponsors a defined contribution 401(k) plan covering
all full-time employees. Participants may elect to contribute their
annual pre-tax</t>
  </si>
  <si>
    <t>Related Parties</t>
  </si>
  <si>
    <t>Related Party Transactions [Abstract]</t>
  </si>
  <si>
    <t>10. Related Parties
In the first quarter of 2015, the Company moved its headquarters to
430 East 29th Street, New York, New York 10016. The Company has
entered into a long-term lease for approximately 16,753 square feet
of useable laboratory and office space .</t>
  </si>
  <si>
    <t>Unaudited Quarterly Financial Information</t>
  </si>
  <si>
    <t>Quarterly Financial Information Disclosure [Abstract]</t>
  </si>
  <si>
    <t xml:space="preserve">11. Unaudited Quarterly Financial Information
The tables herein set forth the Company’s unaudited condensed
consolidated 2017 and 2016 quarterly statements of operations.
The following table sets for the Company’s unaudited
condensed consolidated statements of operations for the 2017
quarters ended:
2017 Quarter Ended December 31, September 30, June 30, March 31,
Revenue $ 5,055 $ 30,754 $ 114,741 $ 95,287
Net loss (30,208,712 ) (22,870,416 ) (17,760,704 ) (26,933,582 )
Basic and diluted net loss per share $ (0.56 ) $ (0.53 ) $ (0.41 ) $ (0.62 )
The following table sets for the Company’s unaudited
condensed consolidated statements of operations for the 2016
quarters ended:
2016 Quarter Ended December 31, September 30, June 30, March 31,
Revenue $ 97,895 $ 4,362 $ 228,445 $
—
Net loss (27,485,039 ) (30,265,327 ) (30,834,454 ) (27,841,449 )
Basic and diluted net loss per share $ (0.64 ) $ (0.70 ) $ (0.71 ) $ (0.64 ) </t>
  </si>
  <si>
    <t>Summary of Significant Accounting Policies (Policies)</t>
  </si>
  <si>
    <t>Basis of Presentation</t>
  </si>
  <si>
    <t>Basis of Presentation
The accompanying consolidated financial statements of
Intra-Cellular Therapies, Inc. and its wholly own subsidiaries have
been prepared in conformity with accounting principles generally
accepted in the United States of America (“GAAP”). Any
reference in these notes to applicable guidance is meant to refer
to the authoritative United States generally accepted accounting
principles set forth in the Accounting Standards Codification
(“ASC”) and Accounting Standards Update
(“ASU”) of the Financial Accounting Standards Board
(“FASB”). All intercompany accounts and transactions
have been eliminated in consolidation. The Company currently
operates in one operating segment. Operating segments are defined
as components of an enterprise about which separate discrete
information is available for the chief operating decision maker, or
decision making group, in deciding how to allocate resources and
assessing performance. The Company views its operations and manages
its business in one segment, which is discovering and developing
drugs for the treatment of neurological and psychiatric
disorders.</t>
  </si>
  <si>
    <t>Use of Estimates</t>
  </si>
  <si>
    <t>Use of Estimates
The preparation of financial statements in conformity with GAAP
requires management to make estimates and assumptions that affect
the amounts reported in the financial statements and accompanying
notes. Although actual results could differ from those estimates,
management does not believe that such differences would be
material.</t>
  </si>
  <si>
    <t>Cash and Cash Equivalents</t>
  </si>
  <si>
    <t>Cash and Cash Equivalents
The Company considers all highly liquid investments with a maturity
of three months or less from the date of purchase to be cash
equivalents. Cash and cash equivalents consist of checking
accounts, money market accounts, money market mutual funds, and
certificates of deposit with a maturity date of three months or
less. The carrying values of cash and cash equivalents approximate
the fair market value. Certificates of deposit, commercial paper,
corporate notes and corporate bonds with a maturity date of more
than three months are classified separately on the balance
sheet.</t>
  </si>
  <si>
    <t>Investment Securities</t>
  </si>
  <si>
    <t>Investment Securities
Investment securities may consist of investments in U.S.
Treasuries, various U.S. governmental agency debt securities,
corporate bonds, certificates of deposit, and other fixed income
securities with an average maturity of twelve months or less.
Management classifies the Company’s investments as
available-for-sale. available-for-sale
Investment securities consisted of the following (in
thousands):
December 31, 2017
Amortized Cost Unrealized Gains Unrealized (Losses) Estimated Fair Value
U.S. government agency securities $ 126,330 $
— $ (348 ) $ 125,982
FDIC certificates of deposit (1) 8,306
—
— 8,306
Certificates of deposit 103,500
—
— 103,500
Commercial paper 51,414
— (61 ) 51,353
Corporate bonds/notes 137,790
— (390 ) 137,400
$ 427,340 $
— $ (799 ) $ 426,541
December 31, 2016
Amortized Cost Unrealized Gains Unrealized (Losses) Estimated Fair Value
U.S. government agency securities $ 67,199 $ 1 $ (74 ) $ 67,126
FDIC certificates of deposit (1) 20,740 1
— 20,741
Certificates of deposit 64,500
—
— 64,500
Commercial paper 67,352 11 (52 ) 67,311
Corporate bonds/notes 115,985
— (205 ) 115,780
$ 335,776 $ 13 $ (331 ) $ 335,458
(1) “FDIC certificates of
deposit” consist of deposits that are $250,000 or less.
The Company has classified all of its investment securities
available-for-sale, available-for-sale
The Company monitors its investment portfolio for impairment
quarterly or more frequently if circumstances warrant. In the event
that the carrying value of an investment exceeds its fair value and
the decline in value is determined to be other-than-temporary, the
Company records an impairment charge within earnings attributable
to the estimated credit loss. In determining whether a decline in
the value of an investment is other-than-temporary, the Company
evaluates currently available factors that may include, among
others: (1) general market conditions; (2) the duration
and extent to which fair value has been less than the carrying
value; (3) the investment issuer’s financial condition
and business outlook; and (4) the Company’s assessment
as to whether it is more likely than not that the Company will be
required to sell a security prior to recovery of its amortized cost
basis. As of December 31, 2017, the Company had
$37.3 million of investments that had been held for greater
than one year that have a temporary impairment of approximately
$42,000. As of December 31, 2016, the Company had
approximately $25.5 million of investments that have been held
for greater than one year which had a temporary impairment of
approximately $25,000.
The Company attributes the unrealized losses on the available-for-sale</t>
  </si>
  <si>
    <t>Fair Value Measurements</t>
  </si>
  <si>
    <t>Fair Value Measurements
The Company applies the fair value method under ASC Topic 820,
Fair Value Measurements and Disclosures
• Level 1—Fair value is
determined by using unadjusted quoted prices that are available in
active markets for identical assets and liabilities.
• Level 2—Fair value is
determined by using inputs other than Level 1 quoted prices
that are directly or indirectly observable. Inputs can include
quoted prices for similar assets and liabilities in active markets
or quoted prices for identical assets and liabilities in inactive
markets. Related inputs can also include those used in valuation or
other pricing models, such as interest rates and yield curves that
can be corroborated by observable market data.
• Level 3—Fair value is
determined by inputs that are unobservable and not corroborated by
market data. Use of these inputs involves significant and
subjective judgments to be made by a reporting entity—e.g.,
determining an appropriate adjustment to a discount factor for
illiquidity associated with a given security.
The Company evaluates financial assets and liabilities subject to
fair value measurements on a recurring basis to determine the
appropriate level at which to classify them each reporting period.
This determination requires the Company to make subjective
judgments as to the significance of inputs used in determining fair
value and where such inputs lie within the ASC Topic 820
hierarchy.
The Company has no assets or liabilities that were measured using
quoted prices for significant unobservable inputs (Level 3 assets
and liabilities) as of December 31, 2017 and December 31,
2016. The carrying value of cash held in money market funds of
approximately $26.2 million as of December 31, 2017 and
$10.7 million as of December 31, 2016 is included in cash
and cash equivalents and approximates market value based on quoted
market price or Level 1 inputs.
The fair value measurements of the Company’s cash equivalents
and available-for-sale
Fair Value Measurements at Reporting Date Using
December 31, 2017
Quoted Prices in Active Markets for Identical Assets (Level 1) Significant Other Observable Inputs (Level 2) Significant Unobservable Inputs (Level 3)
Money market funds $ 26,181 $ 26,181 $
— $
—
U.S. government agency securities 125,982
— 125,982
—
FDIC certificates of deposit 8,306
— 8,306
—
Certificates of deposit 103,500
— 103,500
—
Commercial paper 51,353
— 51,353
—
Corporate bonds/notes 137,400
— 137,400
—
$ 452,722 $ 26,181 $ 426,541 $
—
Fair Value
Measurements at
December 31, 2016
Quoted Prices in Active Markets for Identical Assets (Level 1) Significant Other Observable Inputs (Level 2) Significant Unobservable Inputs (Level 3)
Money market funds $ 10,724 $ 10,724 $
— $
—
U.S. government agency securities 67,126
— 67,126
—
FDIC certificates of deposit 20,741
— 20,741
—
Certificates of deposit 64,500
— 64,500
—
Commercial paper 67,311
— 67,311
—
Corporate bonds/notes 115,780
— 115,780
—
$ 346,182 $ 10,724 $ 335,458 $
—</t>
  </si>
  <si>
    <t>Financial Instruments</t>
  </si>
  <si>
    <t>Financial Instruments
The Company considers the recorded costs of its financial assets
and liabilities, which consist of cash equivalents, accounts
receivable, prepaid expenses, accounts payable and accrued
liabilities, to approximate their fair value because of their
relatively short maturities at December 31, 2017 and
December 31, 2016. Management believes that the risks
associated with its financial instruments are minimal as the
counterparties are various corporations, financial institutions and
government agencies of high credit standing.</t>
  </si>
  <si>
    <t>Concentration of Credit Risk</t>
  </si>
  <si>
    <t>Concentration of Credit Risk
Cash equivalents are held with major financial institutions in the
United States. Certificates of deposit, cash and cash equivalents
held with banks may exceed the amount of insurance provided on such
deposits. Generally, these deposits may be redeemed upon demand
and, therefore, bear minimal risk.</t>
  </si>
  <si>
    <t>Accounts Receivable</t>
  </si>
  <si>
    <t>Accounts Receivable
Accounts receivable that management has the intent and ability to
collect are reported in the balance sheets at outstanding amounts,
less an allowance for doubtful accounts. The Company writes off
uncollectible receivables when the likelihood of collection is not
probable.
The Company evaluates the collectability of accounts receivable on
a regular basis. The allowance, if any, is based upon various
factors including the financial condition and payment history of
customers, an overall review of collections experience on other
accounts and economic factors or events expected to affect future
collections experience. No allowance was recorded as of
December 31, 2017 and 2016, as the Company has a history of
collecting on all its accounts including government agencies and
collaborations funding its research.</t>
  </si>
  <si>
    <t>Property and Equipment
Property and equipment is stated at cost and depreciated on a
straight-line basis over estimated useful lives ranging from three
to five years. Leasehold improvements are amortized using the
straight-line method over the shorter of the estimated useful life
of the assets or the term of the related lease. Expenditures for
maintenance and repairs are charged to operations as incurred.
When indicators of possible impairment are identified, the Company
evaluates the recoverability of the carrying value of its
long-lived assets based on the criteria established in
ASC 360, Property, Plant and Equipment</t>
  </si>
  <si>
    <t>Research and Development</t>
  </si>
  <si>
    <t>Research and Development
Except for payments made in advance of services, the Company
expenses its research and development costs as incurred. For
payments made in advance, the Company recognizes research and
development expense as the services are rendered. Research and
development costs primarily consist of salaries and related
expenses for personnel and resources and the costs of clinical
trials. Other research and development expenses include preclinical
analytical testing, manufacturing of drug product, outside
services, providers, materials and consulting fees.
Costs for certain development activities, such as clinical trials,
are recognized based on an evaluation of the progress to completion
of specific tasks using data such as subject enrollment, clinical
site activations or information provided to the Company by its
vendors with respect to their actual costs incurred. Payments for
these activities are based on the terms of the individual
arrangements, which may differ from the pattern of costs incurred,
and are reflected in the financial statements as prepaid or accrued
research and development expense, as the case may be.
As part of the process of preparing its financial statements, the
Company is required to estimate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The Company’s objective is to reflect
the appropriate clinical trial expenses in its financial statements
by matching those expenses with the period in which services are
performed and efforts are expended. The Company accounts for these
expenses according to the progress of the clinical trial as
measured by subject progression and the timing of various aspects
of the trial. The Company determines accrual estimates through
financial models taking into account discussion with applicable
personnel and outside service providers as to the progress or state
of consummation of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clinical sites and other third-party
vendors. Although the Company does not expect its estimates to be
materially different from amounts actually incurred, its
understanding of the status and timing of services performed
relative to the actual status and timing of services performed may
vary and may result in it reporting amounts that are too high or
too low for any particular period. For the years ended
December 31, 2017 and 2016, there were no material adjustments
to the Company’s prior period estimates of accrued expenses
for clinical trials.</t>
  </si>
  <si>
    <t>Income Taxes
Income taxes are accounted for using the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net deferred tax assets to the amount expected to be
realized. Income tax expense is the tax payable for the period and
the change during the period in deferred tax assets and
liabilities. The Company accounts for uncertain tax positions
pursuant to ASC Topic 740 (previously included in FASB
Interpretation No. 48, Accounting for Uncertainty in Income
Taxes—an Interpretation of FASB Statement
No. 109 more-likely-than-not
On December 22, 2017, President Trump signed into law the
“Tax Cuts and Jobs Act,” or TCJA, that significantly
reforms the Internal Revenue Code of 1986, as amended. The TCJA,
among other things, includes changes to U.S. federal tax rates,
imposes significant additional limitations on the deductibility of
interest and net operating loss carryforwards, allows for the
expensing of capital expenditures, and puts into effect the
migration from a “worldwide” system of taxation to a
territorial system. See the tax footnote below for further
discussion related to the tax impact to the Company.</t>
  </si>
  <si>
    <t>Comprehensive Income (Loss)</t>
  </si>
  <si>
    <t>Comprehensive Income (Loss)
All components of comprehensive income (loss), including net income
(loss), are reported in the financial statements in the period in
which they are incurred. Comprehensive income (loss) is defined as
the change in equity of a business enterprise during a period from
transactions and other events and circumstances from non-owner</t>
  </si>
  <si>
    <t>Share-Based Compensation
Share-based payments are accounted for in accordance with the
provisions of ASC Topic 718, Compensation—Stock
Compensation
For all awards granted with time-based vesting conditions, expense
is amortized using the straight-line attribution method.
Share-based compensation expense recognized in the statements of
operations for the years ended December 31, 2017, 2016 and
2015 is based on share-based awards ultimately expected to
vest.
The Company utilizes the Black-Scholes Model for estimating fair
value of its stock options granted. Option valuation models,
including the Black-Scholes Model, require the input of subjective
assumptions, and changes in the assumptions used can materially
affect the grant date fair value of an award. These assumptions
include the risk-free rate of interest, expected dividend yield,
expected volatility and the expected life of the award.
Expected volatility rates are based on a combination of the
historical volatility of the common stock of comparable publicly
traded entities and the limited historical information about the
Company’s common stock. The expected life of stock options is
the period of time for which the stock options are expected to be
outstanding. Given the limited historical exercise data, the
expected life is determined using the “simplified
method,” which defines expected life as the midpoint between
the vesting date and the end of the contractual term.
The risk-free interest rates are based on the U.S. Treasury yield
for a period consistent with the expected term of the option in
effect at the time of the grant. The Company has not paid dividends
to its stockholders since its inception and does not plan to pay
cash dividends in the foreseeable future. Therefore, the Company
has assumed an expected dividend rate of zero.
Prior to January 1, 2014, at which time there was no active
market for the Company’s common stock, the exercise price of
the stock options on the date of grant was determined and approved
by the board of directors using several factors, including progress
and milestones achieved in the Company’s business development
and performance, the price per share of its convertible preferred
stock offerings, and general industry and economic trends. In
establishing the estimated fair value of the common stock, the
Company considered the guidance set forth in American Institute of
Certified Public Accountants Practice Guide, Valuation of
Privately-Held-Company Equity Securities Issued as
Compensation
A restricted stock unit (“RSU”) is a stock award that
entitles the holder to receive shares of the Company’s common
stock as the award vests. The fair value of each RSU is based on
the fair market value of the Company’s common stock on the
date of grant. The Company has granted RSUs that vest in three
equal annual installments provided that the employee remains
employed with the Company.
Beginning in the first quarter of 2016, the Company granted time
based RSUs that vest in three equal annual installments. In the
first quarter of 2017, the Company granted additional time-based
RSUs as well as performance-based RSUs, which vest based on the
achievement of certain milestones that include (i) the
submission of a new drug application (“NDA”) with the
U.S. Food and Drug Administration (the “FDA”),
(ii) the approval of the NDA by the FDA (the “Milestone
RSU grants”) and (iii) the achievement of certain
comparative shareholder returns against the Company’s peers
(the “TSR RSU grants”). The Milestone RSU grants were
valued at the closing price on March 8, 2017. The RSUs that
vest upon the NDA submission will be amortized through
December 31, 2018 based on the probable vesting date. The
amortization of the expenses for RSUs related to the approval of
the NDA will commence if and when the NDA filing has been approved
through the last day of the calendar year in which the milestone is
achieved. The TSR RSU grants were valued using the Monte Carlo
Simulation method and will be amortized over the life of the RSU
agreements which ends December 31, 2019. The Milestone RSU
grants and TSR RSU grants are target based and the ultimate awards,
if attained, could be the target amount or higher or lower than the
target amount, depending on the timing or achievement of the goal.
The expense recognition related to these equity grants is based on
the Company’s best estimate.
Under ASC Topic 718, the cumulative amount of compensation cost
recognized for instruments classified as equity that ordinarily
would result in a future tax deduction under existing tax law shall
be considered to be a deductible difference in applying ASC
Topic 740, Income Taxes
Since the Company had net operating loss carryforwards as of
December 31, 2017, 2016 and 2015, no excess tax benefits for
the tax deductions related to share-based awards were recognized in
the statements of operations. In March 2016, the FASB issued ASU
No. 2016-09, 2016-09”). 2016-09 2016-09
Equity instruments issued to non-employees 505-50, Equity/Equity-Based Payments to Non-Employees</t>
  </si>
  <si>
    <t>Loss Per Share</t>
  </si>
  <si>
    <t xml:space="preserve">Loss Per Share
Basic net loss per common share is determined by dividing the net
loss by the weighted-average number of common shares outstanding
during the period, without consideration of common stock
equivalents. Diluted net loss per share is computed by dividing the
net loss by the weighted-average number of common stock equivalents
outstanding for the period. The treasury stock method is used to
determine the dilutive effect of the Company’s stock option
grants and RSUs.
The following common stock equivalents were excluded in the
calculation of diluted loss per share because their effect would be
anti-dilutive as applied to the net loss for the years ended
December 31, 2017, 2016 and 2015:
Year Ended
December 31,
2017 2016 2015
Common Stock Equivalents 476,252 1,225,614 1,322,311
RSUs 87,988 32,781
—
TSR RSUs 65,852
—
— </t>
  </si>
  <si>
    <t>Recently Issued Accounting Standards</t>
  </si>
  <si>
    <t>Recently Issued Accounting Standards
In May 2014, the FASB issued ASC Update No. 2014-09,
The Company does not expect the adoption of this standard to result
in a material impact to its financial statements. Upon adopting
FASB ASC Topic 606, the Company will provide additional disclosures
in the notes to the consolidated financial statements related to
the relevant aspects of any revenue generating contracts that the
Company has or into which the Company expects to enter.
In 2018, the Company is implementing new internal controls as part
of its efforts to adopt the new revenue recognition standard. These
internal controls include providing training to the Company’s
finance team and holding regular meetings with the Company’s
management and the Audit Committee of the Company’s Board of
Directors to review and approve key decisions. Upon adoption, the
Company expects to implement new internal controls related to its
accounting policies and procedures. The Company will require new
internal controls to address risks associated with applying the
five-step model. Additionally, the Company will establish
monitoring controls to identify sales arrangements and changes in
the Company’s business environment that could impact its
current accounting assessment. The Company expects to finalize its
impact assessment and redesign impacted processes, policies and
controls prior to commercializing its products.
In January 2016, the FASB issued ASU No. 2016-01, 2016-01”). 2016-01 available-for-sale 2016-01
In February 2016, the FASB issued ASU No. 2016-02, 2016-02”). 2016-02 2016-02 2016-02</t>
  </si>
  <si>
    <t>Summary of Significant Accounting Policies (Tables)</t>
  </si>
  <si>
    <t>Schedule of Investment Securities</t>
  </si>
  <si>
    <t>Investment securities consisted of the following (in
thousands):
December 31, 2017
Amortized Cost Unrealized Gains Unrealized (Losses) Estimated Fair Value
U.S. government agency securities $ 126,330 $
— $ (348 ) $ 125,982
FDIC certificates of deposit (1) 8,306
—
— 8,306
Certificates of deposit 103,500
—
— 103,500
Commercial paper 51,414
— (61 ) 51,353
Corporate bonds/notes 137,790
— (390 ) 137,400
$ 427,340 $
— $ (799 ) $ 426,541
December 31, 2016
Amortized Cost Unrealized Gains Unrealized (Losses) Estimated Fair Value
U.S. government agency securities $ 67,199 $ 1 $ (74 ) $ 67,126
FDIC certificates of deposit (1) 20,740 1
— 20,741
Certificates of deposit 64,500
—
— 64,500
Commercial paper 67,352 11 (52 ) 67,311
Corporate bonds/notes 115,985
— (205 ) 115,780
$ 335,776 $ 13 $ (331 ) $ 335,458
(1) “FDIC certificates of
deposit” consist of deposits that are $250,000 or less.</t>
  </si>
  <si>
    <t>Schedule of Fair Value Measurements of Cash Equivalents and Available-for-Sale Investment Securities</t>
  </si>
  <si>
    <t>The fair value measurements of the Company’s cash equivalents
and available-for-sale
Fair Value Measurements at Reporting Date Using
December 31, 2017
Quoted Prices in Active Markets for Identical Assets (Level 1) Significant Other Observable Inputs (Level 2) Significant Unobservable Inputs (Level 3)
Money market funds $ 26,181 $ 26,181 $
— $
—
U.S. government agency securities 125,982
— 125,982
—
FDIC certificates of deposit 8,306
— 8,306
—
Certificates of deposit 103,500
— 103,500
—
Commercial paper 51,353
— 51,353
—
Corporate bonds/notes 137,400
— 137,400
—
$ 452,722 $ 26,181 $ 426,541 $
—
Fair Value
Measurements at
December 31, 2016
Quoted Prices in Active Markets for Identical Assets (Level 1) Significant Other Observable Inputs (Level 2) Significant Unobservable Inputs (Level 3)
Money market funds $ 10,724 $ 10,724 $
— $
—
U.S. government agency securities 67,126
— 67,126
—
FDIC certificates of deposit 20,741
— 20,741
—
Certificates of deposit 64,500
— 64,500
—
Commercial paper 67,311
— 67,311
—
Corporate bonds/notes 115,780
— 115,780
—
$ 346,182 $ 10,724 $ 335,458 $
—</t>
  </si>
  <si>
    <t>Common Stock Equivalents Excluded in Calculation of Diluted Loss Per Share</t>
  </si>
  <si>
    <t xml:space="preserve">The following common stock equivalents were excluded in the
calculation of diluted loss per share because their effect would be
anti-dilutive as applied to the net loss for the years ended
December 31, 2017, 2016 and 2015:
Year Ended
December 31,
2017 2016 2015
Common Stock Equivalents 476,252 1,225,614 1,322,311
RSUs 87,988 32,781
—
TSR RSUs 65,852
—
— </t>
  </si>
  <si>
    <t>Property and Equipment (Tables)</t>
  </si>
  <si>
    <t>Property and equipment consist of the following:
December 31,
2017 2016
Computer equipment $ 33,584 $ 39,095
Furniture and fixtures 301,509 292,423
Scientific equipment 3,494,866 2,844,865
3,829,959 3,176,383
Less accumulated depreciation (2,692,788 ) (2,548,769 )
$ 1,137,171 $ 627,614</t>
  </si>
  <si>
    <t>Share-Based Compensation (Tables)</t>
  </si>
  <si>
    <t>Total Stock-Based Compensation Expense</t>
  </si>
  <si>
    <t>Total stock-based compensation expense related to all of the
Company’s share-based awards, including stock options and
RSUs granted to employees, directors and consultants recognized
during the years ended December 31, 2017, 2016 and 2015, was
comprised of the following:
Years Ended
December 31,
2017 2016 2015
Research and development $ 5,082,823 $ 4,472,658 $ 4,768,131
General and administrative 9,558,697 10,228,561 6,122,774
Total share-based compensation expense $ 14,641,520 $ 14,701,219 $ 10,890,905</t>
  </si>
  <si>
    <t>Assumptions Used for Calculating Value of Options Granted</t>
  </si>
  <si>
    <t xml:space="preserve">The following table describes the assumptions used for calculating
the value of options granted during the years ended
December 31, 2017, 2016 and 2015:
2017 2016 2015
Dividend yield 0 % 0 % 0 %
Expected volatility 87.4%-90.4 % 80.0%-90.0 % 80.0 %
Weighted-average risk-free interest rate 2.1 % 1.7 % 1.8 %
Expected term (in years) 6.0 5.9 5.9 </t>
  </si>
  <si>
    <t>Stock Option Activity</t>
  </si>
  <si>
    <t>Information regarding the stock options activity, including with
respect to grants to employees, directors and consultants as of
December 31, 2017, and changes during the period then ended,
are summarized as follows:
Number of Shares Weighted- Average Exercise Price Aggregate Intrinsic Value Weighted- Average Contractual Life
Outstanding at December 31, 2016 3,101,032 $ 19.63 $ 9,351,908 7.18 years
Options granted 982,993 $ 15.08 9.29 years
Options exercised (135,999 ) $ 2.27 2.28 years
Options canceled or expired (192,290 ) $ 25.79 7.91 years
Outstanding at December 31, 2017 3,755,736 $ 18.75 $ 7,450,293 7.04 years
Vested or expected to vest at December 31, 2017 3,755,736 $ 18.75
Exercisable at December 31, 2017 2,362,595 $ 16.86 $ 7,212,195 6.19 years</t>
  </si>
  <si>
    <t>RSUs [Member]</t>
  </si>
  <si>
    <t>Summary of Information Regarding RSU Activity</t>
  </si>
  <si>
    <t>The fair value of an RSU is based on the closing price of the
Company’s common stock on the date of grant. Information
regarding RSU activity, including with respect to grants to
employees as of December 31, 2017, and changes during the year
then ended, is summarized as follows:
Number of Shares Weighted- Average Grant Date Fair Value
Outstanding at December 31, 2016 82,321 $ 53.77
RSU’s granted in 2017 154,922 $ 15.73
RSU’s vested in 2017 (28,013 ) $ 53.84
RSU’s cancelled in 2017 (18,297 ) $ 26.80
Outstanding at December 31, 2017 190,933 $ 25.48</t>
  </si>
  <si>
    <t>Milestone and Total Shareholder Return Restricted Stock Units [Member]</t>
  </si>
  <si>
    <t>Information related to the Company’s Milestone RSU grants and
the TSR RSU grants during the year ended
December 31, 2017 are summarized as follows:
Number of Shares Weighted- Grant Date Fair Value
Outstanding at December 31, 2016
— $
—
RSU’s granted in 2017 379,629 $ 15.35
RSU’s cancelled in 2017 (32,430 ) $ 15.35
Outstanding at December 31, 2017 347,199 $ 15.35</t>
  </si>
  <si>
    <t>Income Taxes (Tables)</t>
  </si>
  <si>
    <t>Summary of Income (loss) before Income Taxes</t>
  </si>
  <si>
    <t xml:space="preserve">Income (loss) before income taxes is as follows:
2017 2016 2015
U.S. $ (20,486,935 ) $ (86,965,860 ) $ (104,791,541 )
Non-U.S. (78,347,330 ) (28,394,735 )
—
Total loss before taxes (98,834,265 ) (115,360,595 ) $ (104,791,541 ) </t>
  </si>
  <si>
    <t>Total Income Tax (Benefit) Expense</t>
  </si>
  <si>
    <t>Total income tax (benefit) expense for the years ended
December 31, 2017, 2016 and 2015 is allocated as follows:
2017 2016 2015
Current $ (2,416 ) $ 1,065,673 $ 1,600
Deferred 13,713,987 19,605,520 51,165,859
Valuation allowance (14,772,422 ) (19,605,520 ) (51,165,859 )
(Benefit) provision for income taxes $ (1,060,851 ) $ 1,065,673 $ 1,600</t>
  </si>
  <si>
    <t>Reconciliation of Statutory Federal Income Tax Rate and the Effective Income Tax Rate</t>
  </si>
  <si>
    <t>A reconciliation of the difference between the statutory federal
income tax rate and the effective income tax rate for the years
ended December 31, 2017, 2016 and 2015 is as follows:
December 31,
2017 2016 2015
Income tax benefit at statutory federal rate 35.00 % 35.00 % 35.00 %
Royalty Income 0.00 (37.93 ) 0.00
Other Permanent differences (0.43 ) (0.78 ) (0.56 )
Foreign rate differential (27.75 ) (8.61 ) 0.00
2017 US Tax Reform impact (21.89 ) (0.03 ) 0.00
R&amp;D Credit (0.05 ) 2.11 4.19
Change in effective state tax rates 0.84 (6.98 ) (0.05 )
State income tax expense 0.40 (0.70 ) 10.24
Change in valuation allowance 14.95 16.99 (48.82 )
Benefit (provision) for income taxes 1.07 % (0.93 )% (0.00 )%</t>
  </si>
  <si>
    <t>Deferred Tax Assets and Liabilities</t>
  </si>
  <si>
    <t>The following summarizes the significant components of the
Company’s deferred tax assets and liabilities as of
December 31, 2017 and 2016, respectively:
December 31,
2017 2016
Deferred tax assets:
Net operating loss carryforwards $ 40,746,589 $ 49,627,652
Accrued employee benefits 378,058 535,158
Research and development credit 9,321,214 9,367,227
Stock compensation 8,711,721 9,360,025
Federal AMT credit 1,058,435 1,062,451
Deferred rent 699,560 1,095,220
Unrealized comprehensive loss 187,714
—
Deferred tax liabilities:
Depreciation (31,796 ) (44,732 )
Net deferred tax asset 61,071,495 71,003,001
Valuation allowance (60,013,060 ) (71,003,001 )
Net deferred tax asset $ 1,058,435 $
—</t>
  </si>
  <si>
    <t>Summary of Gross Unrecognized Tax Benefits</t>
  </si>
  <si>
    <t>The following summarizes the significant components of gross
unrecognized tax benefits as of December 31, 2017 and 2016,
respectively:
December 31,
2017 2016
Balance at January 1, $ 1,738,815 $ 1,720,912
Current Year Uncertain Tax Positions:
Gross Increases
— 17,903
Balance at December 31, $ 1,738,815 $ 1,738,815</t>
  </si>
  <si>
    <t>Commitments and Contingencies (Tables)</t>
  </si>
  <si>
    <t>Schedule of Future Minimum Lease Payments having Initial or Remaining Non Cancellable Lease Term</t>
  </si>
  <si>
    <t>At December 31, 2017, future minimum lease payments under
leases having an initial or remaining non-cancellable
Year
2018 1,457,008
2019 1,500,718
2020 1,545,740
2021 1,592,112
2022 1,639,876
Thereafter 7,220,628
$ 14,956,082</t>
  </si>
  <si>
    <t>Unaudited Quarterly Financial Information (Tables)</t>
  </si>
  <si>
    <t>Schedule of Quarterly Financial Information</t>
  </si>
  <si>
    <t xml:space="preserve">The following table sets for the Company’s unaudited
condensed consolidated statements of operations for the 2017
quarters ended:
2017 Quarter Ended December 31, September 30, June 30, March 31,
Revenue $ 5,055 $ 30,754 $ 114,741 $ 95,287
Net loss (30,208,712 ) (22,870,416 ) (17,760,704 ) (26,933,582 )
Basic and diluted net loss per share $ (0.56 ) $ (0.53 ) $ (0.41 ) $ (0.62 )
The following table sets for the Company’s unaudited
condensed consolidated statements of operations for the 2016
quarters ended:
2016 Quarter Ended December 31, September 30, June 30, March 31,
Revenue $ 97,895 $ 4,362 $ 228,445 $
—
Net loss (27,485,039 ) (30,265,327 ) (30,834,454 ) (27,841,449 )
Basic and diluted net loss per share $ (0.64 ) $ (0.70 ) $ (0.71 ) $ (0.64 ) </t>
  </si>
  <si>
    <t>Organization - Additional Information (Detail) - USD ($)</t>
  </si>
  <si>
    <t>Oct. 05, 2017</t>
  </si>
  <si>
    <t>Oct. 30, 2017</t>
  </si>
  <si>
    <t>Sep. 14, 2016</t>
  </si>
  <si>
    <t>Organization Consolidation And Presentation Of Financial Statements Disclosure [Line Items]</t>
  </si>
  <si>
    <t>Securities remained available for issuance under the Company's shelf registration</t>
  </si>
  <si>
    <t>IPO [Member]</t>
  </si>
  <si>
    <t>Initial public offering, Number of shares</t>
  </si>
  <si>
    <t>Initial public offering, Price per share</t>
  </si>
  <si>
    <t>Initial public offering, Gross proceeds</t>
  </si>
  <si>
    <t>Initial public offering, Net proceeds</t>
  </si>
  <si>
    <t>Over-Allotment Option [Member]</t>
  </si>
  <si>
    <t>ITI Limited [Member] | Intellectual Property [Member]</t>
  </si>
  <si>
    <t>Finite lived intangible assets transactional gain</t>
  </si>
  <si>
    <t>Maximum [Member]</t>
  </si>
  <si>
    <t>Universal shelf registration statement, effective date value</t>
  </si>
  <si>
    <t>Summary of Significant Accounting Policies - Additional Information (Detail)</t>
  </si>
  <si>
    <t>3 Months Ended</t>
  </si>
  <si>
    <t>Mar. 31, 2016</t>
  </si>
  <si>
    <t>Dec. 31, 2017USD ($)Segment</t>
  </si>
  <si>
    <t>Dec. 31, 2016USD ($)</t>
  </si>
  <si>
    <t>Dec. 31, 2015USD ($)</t>
  </si>
  <si>
    <t>Significant Accounting Policies [Line Items]</t>
  </si>
  <si>
    <t>Number of operating segments | Segment</t>
  </si>
  <si>
    <t>Maturity of highly liquid investments</t>
  </si>
  <si>
    <t>3 months</t>
  </si>
  <si>
    <t>Maturity of certificates of deposit, commercial paper, corporate notes and corporate bonds</t>
  </si>
  <si>
    <t>More than three months</t>
  </si>
  <si>
    <t>Investment securities, available for sale noncurrent</t>
  </si>
  <si>
    <t>Investment securities, unrealized loss</t>
  </si>
  <si>
    <t>Carrying value of cash held in money market funds</t>
  </si>
  <si>
    <t>Impairment losses recognized</t>
  </si>
  <si>
    <t>Assumed expected dividend rate</t>
  </si>
  <si>
    <t>0.00%</t>
  </si>
  <si>
    <t>Excess tax benefits for tax deductions</t>
  </si>
  <si>
    <t>Significant Unobservable Inputs (Level 3) [Member]</t>
  </si>
  <si>
    <t>Assets measured using quoted prices</t>
  </si>
  <si>
    <t>Liabilities measured using quoted prices</t>
  </si>
  <si>
    <t>Adjustments for New Accounting Pronouncement [Member]</t>
  </si>
  <si>
    <t>Deferred tax assets</t>
  </si>
  <si>
    <t>Contractual Maturity Dates More Than One Year and Less Than Two Years [Member]</t>
  </si>
  <si>
    <t>Service period for granted RSUs, vest in annual installment</t>
  </si>
  <si>
    <t>3 years</t>
  </si>
  <si>
    <t>Minimum [Member]</t>
  </si>
  <si>
    <t>Property and equipment, estimated useful life</t>
  </si>
  <si>
    <t>5 years</t>
  </si>
  <si>
    <t>Summary of Significant Accounting Policies - Schedule of Investment Securities (Detail) - USD ($)</t>
  </si>
  <si>
    <t>Schedule of Available-for-sale Securities [Line Items]</t>
  </si>
  <si>
    <t>Amortized Cost</t>
  </si>
  <si>
    <t>Unrealized Gains</t>
  </si>
  <si>
    <t>Unrealized (Losses)</t>
  </si>
  <si>
    <t>Estimated Fair Value</t>
  </si>
  <si>
    <t>FDIC Certificates of Deposit [Member]</t>
  </si>
  <si>
    <t>U.S. Government Agency Securities [Member]</t>
  </si>
  <si>
    <t>Certificates of Deposit [Member]</t>
  </si>
  <si>
    <t>Commercial Paper [Member]</t>
  </si>
  <si>
    <t>Corporate Notes/Bonds [Member]</t>
  </si>
  <si>
    <t>Summary of Significant Accounting Policies - Schedule of Investment Securities (Parenthetical) (Detail) - USD ($)</t>
  </si>
  <si>
    <t>FDIC Certificates of Deposit [Member] | Maximum [Member]</t>
  </si>
  <si>
    <t>Deposits under FDIC Certificates of Deposit</t>
  </si>
  <si>
    <t>Summary of Significant Accounting Policies - Schedule of Fair Value Measurements of Cash Equivalents and Available-for-Sale Investment Securities (Detail) - USD ($) $ in Thousands</t>
  </si>
  <si>
    <t>Fair Value Of Assets And Liabilities Measured On Non Recurring Basis [Line Items]</t>
  </si>
  <si>
    <t>Available-for-sale investment securities</t>
  </si>
  <si>
    <t>Money Market Funds [Member]</t>
  </si>
  <si>
    <t>Quoted Prices in Active Markets for Identical Assets (Level 1) [Member]</t>
  </si>
  <si>
    <t>Quoted Prices in Active Markets for Identical Assets (Level 1) [Member] | Money Market Funds [Member]</t>
  </si>
  <si>
    <t>Significant Other Observable Inputs (Level 2) [Member]</t>
  </si>
  <si>
    <t>Significant Other Observable Inputs (Level 2) [Member] | U.S. Government Agency Securities [Member]</t>
  </si>
  <si>
    <t>Significant Other Observable Inputs (Level 2) [Member] | FDIC Certificates of Deposit [Member]</t>
  </si>
  <si>
    <t>Significant Other Observable Inputs (Level 2) [Member] | Certificates of Deposit [Member]</t>
  </si>
  <si>
    <t>Significant Other Observable Inputs (Level 2) [Member] | Commercial Paper [Member]</t>
  </si>
  <si>
    <t>Significant Other Observable Inputs (Level 2) [Member] | Corporate Notes/Bonds [Member]</t>
  </si>
  <si>
    <t>Summary of Significant Accounting Policies - Common Stock Equivalents Excluded in Calculation of Diluted Loss Per Share (Detail) - shares</t>
  </si>
  <si>
    <t>Stock Options [Member]</t>
  </si>
  <si>
    <t>Antidilutive Securities Excluded from Computation of Earnings Per Share [Line Items]</t>
  </si>
  <si>
    <t>Number of anti-dilutive securities excluded from computation of earnings per share</t>
  </si>
  <si>
    <t>Total Shareholder Return Restricted Stock Units [Member]</t>
  </si>
  <si>
    <t>Property and Equipment - Property and Equipment (Detail) - USD ($)</t>
  </si>
  <si>
    <t>Property, Plant and Equipment [Line Items]</t>
  </si>
  <si>
    <t>Property plant and equipment, gross</t>
  </si>
  <si>
    <t>Less accumulated depreciation</t>
  </si>
  <si>
    <t>Property Plant and Equipment Net</t>
  </si>
  <si>
    <t>Computer Equipment [Member]</t>
  </si>
  <si>
    <t>Furniture and Fixtures [Member]</t>
  </si>
  <si>
    <t>Scientific Equipment [Member]</t>
  </si>
  <si>
    <t>Property and Equipment - Additional Information (Detail) - USD ($)</t>
  </si>
  <si>
    <t>Share-Based Compensation - Additional Information (Detail) - USD ($)</t>
  </si>
  <si>
    <t>Share-based Compensation Arrangement by Share-based Payment Award [Line Items]</t>
  </si>
  <si>
    <t>Number of stock options outstanding</t>
  </si>
  <si>
    <t>Weighted average grant date fair value of stock options granted</t>
  </si>
  <si>
    <t>Total intrinsic value of the options exercised</t>
  </si>
  <si>
    <t>Total fair value of shares vested</t>
  </si>
  <si>
    <t>Options granted, Number of Shares</t>
  </si>
  <si>
    <t>Options granted, exercise price</t>
  </si>
  <si>
    <t>Unrecognized compensation costs related to unvested RSUs</t>
  </si>
  <si>
    <t>Unrecognized share-based compensation expense related to employee stock option awards</t>
  </si>
  <si>
    <t>Expected dividend yield</t>
  </si>
  <si>
    <t>Risk free interest rate</t>
  </si>
  <si>
    <t>2.10%</t>
  </si>
  <si>
    <t>1.70%</t>
  </si>
  <si>
    <t>1.80%</t>
  </si>
  <si>
    <t>Expected volatility</t>
  </si>
  <si>
    <t>80.00%</t>
  </si>
  <si>
    <t>Scientific Advisory Board Members [Member]</t>
  </si>
  <si>
    <t>Minimum [Member] | Scientific Advisory Board Members [Member]</t>
  </si>
  <si>
    <t>Incentive stock options (ISOs), vesting period</t>
  </si>
  <si>
    <t>1 year</t>
  </si>
  <si>
    <t>Maximum [Member] | Scientific Advisory Board Members [Member]</t>
  </si>
  <si>
    <t>2 years</t>
  </si>
  <si>
    <t>Options, maximum term</t>
  </si>
  <si>
    <t>10 years</t>
  </si>
  <si>
    <t>Unrecognized share-based compensation expense, weighted-average recognition period</t>
  </si>
  <si>
    <t>1 year 9 months 18 days</t>
  </si>
  <si>
    <t>Stock Options [Member] | Minimum [Member]</t>
  </si>
  <si>
    <t>Stock Options [Member] | Maximum [Member]</t>
  </si>
  <si>
    <t>1 year 10 months 25 days</t>
  </si>
  <si>
    <t>1.60%</t>
  </si>
  <si>
    <t>95.40%</t>
  </si>
  <si>
    <t>Vesting date</t>
  </si>
  <si>
    <t>Dec. 31,
		2019</t>
  </si>
  <si>
    <t>Terms of award</t>
  </si>
  <si>
    <t>Total shareholder return is determined by dividing the average share price of the Company’s common stock over the 30 calendar days preceding January 1, 2020 by the average share price of the Company’s common stock on March 8, 2017, with a deemed reinvestment of any dividends declared during the performance period.</t>
  </si>
  <si>
    <t>Non-cash stock-based compensation expense recognized</t>
  </si>
  <si>
    <t>Time Based Restricted Stock Units [Member]</t>
  </si>
  <si>
    <t>1 year 6 months</t>
  </si>
  <si>
    <t>Milestone Restricted Stock Units [Member]</t>
  </si>
  <si>
    <t>2013 Equity Incentive Plan [Member]</t>
  </si>
  <si>
    <t>Number of shares of common stock available for issuance under the plan</t>
  </si>
  <si>
    <t>Increase in maximum number of shares available for issuance of options, stock appreciation rights and other similar awards</t>
  </si>
  <si>
    <t>Share-Based Compensation - Total Stock-Based Compensation Expense (Detail) - USD ($)</t>
  </si>
  <si>
    <t>Share-based Compensation Arrangement by Share-based Payment Award, Compensation Cost [Line Items]</t>
  </si>
  <si>
    <t>Total share-based compensation expense</t>
  </si>
  <si>
    <t>Research and Development [Member]</t>
  </si>
  <si>
    <t>General and Administrative [Member]</t>
  </si>
  <si>
    <t>Share-Based Compensation - Assumptions Used for Calculating Value of Options Granted (Detail)</t>
  </si>
  <si>
    <t>Dividend yield</t>
  </si>
  <si>
    <t>Expected volatility, minimum</t>
  </si>
  <si>
    <t>87.40%</t>
  </si>
  <si>
    <t>Expected volatility, maximum</t>
  </si>
  <si>
    <t>90.40%</t>
  </si>
  <si>
    <t>90.00%</t>
  </si>
  <si>
    <t>Weighted-average risk-free interest rate</t>
  </si>
  <si>
    <t>Expected term</t>
  </si>
  <si>
    <t>6 years</t>
  </si>
  <si>
    <t>5 years 10 months 25 days</t>
  </si>
  <si>
    <t>Share-Based Compensation - Stock Options Activity (Detail) - USD ($)</t>
  </si>
  <si>
    <t>Outstanding at beginning of period, Number of Shares</t>
  </si>
  <si>
    <t>Outstanding at beginning of period, Weighted-Average Exercise Price</t>
  </si>
  <si>
    <t>Outstanding at end of period, Aggregate Intrinsic Value</t>
  </si>
  <si>
    <t>Options exercised, Number of Shares</t>
  </si>
  <si>
    <t>Exercisable at end of period, Aggregate Intrinsic Value</t>
  </si>
  <si>
    <t>Options canceled or expired, Number of Shares</t>
  </si>
  <si>
    <t>Options granted, Weighted-Average Contractual Life</t>
  </si>
  <si>
    <t>9 years 3 months 15 days</t>
  </si>
  <si>
    <t>Outstanding at end of period, Number of Shares</t>
  </si>
  <si>
    <t>Options exercised, Weighted-Average Contractual Life</t>
  </si>
  <si>
    <t>2 years 3 months 11 days</t>
  </si>
  <si>
    <t>Vested or expected to vest at end of period, Number of Shares</t>
  </si>
  <si>
    <t>Options canceled or expired, Weighted-Average Contractual Life</t>
  </si>
  <si>
    <t>7 years 10 months 28 days</t>
  </si>
  <si>
    <t>Exercisable at end of period, Number of Shares</t>
  </si>
  <si>
    <t>Outstanding at end of period, Weighted-Average Contractual Life</t>
  </si>
  <si>
    <t>7 years 15 days</t>
  </si>
  <si>
    <t>7 years 2 months 5 days</t>
  </si>
  <si>
    <t>Options granted, Weighted-Average Exercise Price</t>
  </si>
  <si>
    <t>Exercisable at end of period, Weighted-Average Contractual Life</t>
  </si>
  <si>
    <t>6 years 2 months 8 days</t>
  </si>
  <si>
    <t>Options exercised, Weighted-Average Exercise Price</t>
  </si>
  <si>
    <t>Options canceled or expired, Weighted-Average Exercise Price</t>
  </si>
  <si>
    <t>Outstanding at end of period, Weighted-Average Exercise Price</t>
  </si>
  <si>
    <t>Vested or expected to vest at end of period, Weighted-Average Exercise Price</t>
  </si>
  <si>
    <t>Exercisable at end of period, Weighted-Average Exercise Price</t>
  </si>
  <si>
    <t>Share-Based Compensation - Summary of Information Regarding RSU Activity (Detail) - RSUs [Member]</t>
  </si>
  <si>
    <t>Dec. 31, 2017$ / sharesshares</t>
  </si>
  <si>
    <t>Outstanding at beginning of period, Number of Shares | shares</t>
  </si>
  <si>
    <t>RSU's granted, Number of Shares | shares</t>
  </si>
  <si>
    <t>RSU's vested, Number of Shares | shares</t>
  </si>
  <si>
    <t>RSU's cancelled, Number of Shares | shares</t>
  </si>
  <si>
    <t>Outstanding at end of period, Number of Shares | shares</t>
  </si>
  <si>
    <t>Outstanding at beginning of period, Weighted-Average Grant Date Fair Value | $ / shares</t>
  </si>
  <si>
    <t>RSU's granted, Weighted-Average Grant Date Fair Value | $ / shares</t>
  </si>
  <si>
    <t>RSU's vested, Weighted-Average Grant Date Fair Value | $ / shares</t>
  </si>
  <si>
    <t>RSU's cancelled, Weighted-Average Grant Date Fair Value | $ / shares</t>
  </si>
  <si>
    <t>Outstanding at end of period, Weighted-Average Grant Date Fair Value | $ / shares</t>
  </si>
  <si>
    <t>Share-Based Compensation - Summary of Information Regarding Milestone RSU grants and TSR RSU grants (Detail) - Milestone and Total Shareholder Return Restricted Stock Units [Member]</t>
  </si>
  <si>
    <t>Line of Credit - Additional Information (Detail) - USD ($)</t>
  </si>
  <si>
    <t>Oct. 03, 2016</t>
  </si>
  <si>
    <t>Sep. 30, 2016</t>
  </si>
  <si>
    <t>Line of Credit Facility [Line Items]</t>
  </si>
  <si>
    <t>Secured Line of Credit [Member]</t>
  </si>
  <si>
    <t>Line of credit maximum amount</t>
  </si>
  <si>
    <t>Line of credit, collateral amount held by the lender</t>
  </si>
  <si>
    <t>Line of credit borrowed amount</t>
  </si>
  <si>
    <t>Description of variable rate basis</t>
  </si>
  <si>
    <t>LIBOR plus 2.991%</t>
  </si>
  <si>
    <t>Secured Line of Credit [Member] | London Interbank Offered Rate (LIBOR) [Member]</t>
  </si>
  <si>
    <t>Variable interest rate</t>
  </si>
  <si>
    <t>2.991%</t>
  </si>
  <si>
    <t>Income Taxes - Additional Information (Detail)</t>
  </si>
  <si>
    <t>Dec. 31, 2018</t>
  </si>
  <si>
    <t>Dec. 31, 2017USD ($)</t>
  </si>
  <si>
    <t>Income Tax [Line Items]</t>
  </si>
  <si>
    <t>U.S. corporate income tax rate</t>
  </si>
  <si>
    <t>35.00%</t>
  </si>
  <si>
    <t>Tax benefit due to release of valuation allowance on alternative minimum tax credit deferred tax asset</t>
  </si>
  <si>
    <t>AMT credit carryovers offset regular tax liability start year</t>
  </si>
  <si>
    <t>AMT credit carryovers offset regular tax liability closing year</t>
  </si>
  <si>
    <t>Number of new U.S. tax base erosion provisions</t>
  </si>
  <si>
    <t>Federal net operating loss carryforwards</t>
  </si>
  <si>
    <t>Federal net operating loss carryforwards expiration year</t>
  </si>
  <si>
    <t>Unrecognized tax benefits</t>
  </si>
  <si>
    <t>Scenario, Forecast [Member]</t>
  </si>
  <si>
    <t>21.00%</t>
  </si>
  <si>
    <t>Income Taxes - Income (Loss) before Income Taxes (Detail) - USD ($)</t>
  </si>
  <si>
    <t>U.S.</t>
  </si>
  <si>
    <t>Non-U.S.</t>
  </si>
  <si>
    <t>Income Taxes - Total Income Tax (Benefit) Expense (Detail) - USD ($)</t>
  </si>
  <si>
    <t>Current</t>
  </si>
  <si>
    <t>Deferred</t>
  </si>
  <si>
    <t>Valuation allowance</t>
  </si>
  <si>
    <t>(Benefit) provision for income taxes</t>
  </si>
  <si>
    <t>Income Taxes - Reconciliation of Statutory Federal Income Tax Rate and the Effective Income Tax Rate (Detail)</t>
  </si>
  <si>
    <t>Income tax benefit at statutory federal rate</t>
  </si>
  <si>
    <t>Royalty Income</t>
  </si>
  <si>
    <t>(37.93%)</t>
  </si>
  <si>
    <t>Other Permanent differences</t>
  </si>
  <si>
    <t>(0.43%)</t>
  </si>
  <si>
    <t>(0.78%)</t>
  </si>
  <si>
    <t>(0.56%)</t>
  </si>
  <si>
    <t>Foreign rate differential</t>
  </si>
  <si>
    <t>(27.75%)</t>
  </si>
  <si>
    <t>(8.61%)</t>
  </si>
  <si>
    <t>2017 US Tax Reform impact</t>
  </si>
  <si>
    <t>(21.89%)</t>
  </si>
  <si>
    <t>(0.03%)</t>
  </si>
  <si>
    <t>R&amp;D Credit</t>
  </si>
  <si>
    <t>(0.05%)</t>
  </si>
  <si>
    <t>2.11%</t>
  </si>
  <si>
    <t>4.19%</t>
  </si>
  <si>
    <t>Change in effective state tax rates</t>
  </si>
  <si>
    <t>0.84%</t>
  </si>
  <si>
    <t>(6.98%)</t>
  </si>
  <si>
    <t>State income tax expense</t>
  </si>
  <si>
    <t>0.40%</t>
  </si>
  <si>
    <t>(0.70%)</t>
  </si>
  <si>
    <t>10.24%</t>
  </si>
  <si>
    <t>Change in valuation allowance</t>
  </si>
  <si>
    <t>14.95%</t>
  </si>
  <si>
    <t>16.99%</t>
  </si>
  <si>
    <t>(48.82%)</t>
  </si>
  <si>
    <t>Benefit (provision) for income taxes</t>
  </si>
  <si>
    <t>1.07%</t>
  </si>
  <si>
    <t>(0.93%)</t>
  </si>
  <si>
    <t>Income Taxes - Deferred Tax Assets and Liabilities (Detail) - USD ($)</t>
  </si>
  <si>
    <t>Deferred tax assets:</t>
  </si>
  <si>
    <t>Net operating loss carryforwards</t>
  </si>
  <si>
    <t>Research and development credit</t>
  </si>
  <si>
    <t>Stock compensation</t>
  </si>
  <si>
    <t>Federal AMT credit</t>
  </si>
  <si>
    <t>Unrealized comprehensive loss</t>
  </si>
  <si>
    <t>Deferred tax liabilities:</t>
  </si>
  <si>
    <t>Depreciation</t>
  </si>
  <si>
    <t>Net deferred tax asset</t>
  </si>
  <si>
    <t>Income Taxes - Summary of Gross Unrecognized Tax Benefits (Detail) - USD ($)</t>
  </si>
  <si>
    <t>Reconciliation Of Unrecognized Tax Benefits Excluding Amounts Pertaining To Examined Tax Returns [Abstract]</t>
  </si>
  <si>
    <t>Balance at January 1,</t>
  </si>
  <si>
    <t>Current Year Uncertain Tax Positions:</t>
  </si>
  <si>
    <t>Gross Increases</t>
  </si>
  <si>
    <t>Balance at December 31,</t>
  </si>
  <si>
    <t>Collaborations and License Agreements - Additional Information (Detail) - Collaborative Arrangement, Product [Member] - Bristol-Myers Squibb Company [Member] - USD ($)</t>
  </si>
  <si>
    <t>May 31, 2005</t>
  </si>
  <si>
    <t>Dec. 31, 2014</t>
  </si>
  <si>
    <t>Dec. 31, 2013</t>
  </si>
  <si>
    <t>Revenue Recognition, Multiple-deliverable Arrangements [Line Items]</t>
  </si>
  <si>
    <t>Company made an upfront payment</t>
  </si>
  <si>
    <t>Company made milestone payment</t>
  </si>
  <si>
    <t>Company remaining milestone payment</t>
  </si>
  <si>
    <t>Obliged to make milestone payments</t>
  </si>
  <si>
    <t>License expiration period</t>
  </si>
  <si>
    <t>Through the later of ten years after first commercial sale of a licensed product in such country, expiration of the last licensed patent covering a licensed product</t>
  </si>
  <si>
    <t>Commitments and Contingencies - Additional Information (Detail) - USD ($)</t>
  </si>
  <si>
    <t>Other Commitments [Line Items]</t>
  </si>
  <si>
    <t>Operating lease agreements with commitment through 2027</t>
  </si>
  <si>
    <t>Rent expense</t>
  </si>
  <si>
    <t>Laboratory and Office Facilities [Member]</t>
  </si>
  <si>
    <t>Commitments and Contingencies - Schedule of Future Minimum Lease Payments having Initial or Remaining Non Cancellable Lease Term (Detail)</t>
  </si>
  <si>
    <t>Thereafter</t>
  </si>
  <si>
    <t>Employee Benefit Plan - Additional Information (Detail) - USD ($)</t>
  </si>
  <si>
    <t>Employer matching contribution</t>
  </si>
  <si>
    <t>100.00%</t>
  </si>
  <si>
    <t>Contributions made by participants for which the company makes matching contribution</t>
  </si>
  <si>
    <t>6.00%</t>
  </si>
  <si>
    <t>Contribution expense</t>
  </si>
  <si>
    <t>Related Party - Additional Information (Detail)</t>
  </si>
  <si>
    <t>Mar. 31, 2015ft²</t>
  </si>
  <si>
    <t>Area of useable laboratory and office space</t>
  </si>
  <si>
    <t>Term of long term lease</t>
  </si>
  <si>
    <t>12 years</t>
  </si>
  <si>
    <t>Unaudited Quarterly Financial Information - Schedule of Quarterly Financial Information (Detail) - USD ($)</t>
  </si>
  <si>
    <t>Sep. 30, 2017</t>
  </si>
  <si>
    <t>Mar. 31, 2017</t>
  </si>
  <si>
    <t>Jun. 30, 2016</t>
  </si>
  <si>
    <t>Revenue</t>
  </si>
  <si>
    <t>Basic and diluted net loss per shar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567514</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54680452</v>
      </c>
    </row>
    <row r="18" spans="1:4">
      <c r="A18" s="4" t="s">
        <v>30</v>
      </c>
      <c r="D18" s="6" t="n">
        <v>4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52</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55</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94</v>
      </c>
      <c r="B9" s="4" t="s">
        <v>195</v>
      </c>
    </row>
    <row r="10" spans="1:2">
      <c r="A10" s="4" t="s">
        <v>196</v>
      </c>
      <c r="B10" s="4" t="s">
        <v>197</v>
      </c>
    </row>
    <row r="11" spans="1:2">
      <c r="A11" s="4" t="s">
        <v>198</v>
      </c>
      <c r="B11" s="4" t="s">
        <v>199</v>
      </c>
    </row>
    <row r="12" spans="1:2">
      <c r="A12" s="4" t="s">
        <v>157</v>
      </c>
      <c r="B12" s="4" t="s">
        <v>200</v>
      </c>
    </row>
    <row r="13" spans="1:2">
      <c r="A13" s="4" t="s">
        <v>201</v>
      </c>
      <c r="B13" s="4" t="s">
        <v>202</v>
      </c>
    </row>
    <row r="14" spans="1:2">
      <c r="A14" s="4" t="s">
        <v>166</v>
      </c>
      <c r="B14" s="4" t="s">
        <v>203</v>
      </c>
    </row>
    <row r="15" spans="1:2">
      <c r="A15" s="4" t="s">
        <v>204</v>
      </c>
      <c r="B15" s="4" t="s">
        <v>205</v>
      </c>
    </row>
    <row r="16" spans="1:2">
      <c r="A16" s="4" t="s">
        <v>160</v>
      </c>
      <c r="B16" s="4" t="s">
        <v>206</v>
      </c>
    </row>
    <row r="17" spans="1:2">
      <c r="A17" s="4" t="s">
        <v>207</v>
      </c>
      <c r="B17" s="4" t="s">
        <v>208</v>
      </c>
    </row>
    <row r="18" spans="1:2">
      <c r="A18" s="4" t="s">
        <v>209</v>
      </c>
      <c r="B18"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7790114</v>
      </c>
      <c r="C3" s="6" t="n">
        <v>48642225</v>
      </c>
    </row>
    <row r="4" spans="1:3">
      <c r="A4" s="4" t="s">
        <v>35</v>
      </c>
      <c r="B4" s="5" t="n">
        <v>426540921</v>
      </c>
      <c r="C4" s="5" t="n">
        <v>335458459</v>
      </c>
    </row>
    <row r="5" spans="1:3">
      <c r="A5" s="4" t="s">
        <v>36</v>
      </c>
      <c r="C5" s="5" t="n">
        <v>94339</v>
      </c>
    </row>
    <row r="6" spans="1:3">
      <c r="A6" s="4" t="s">
        <v>37</v>
      </c>
      <c r="B6" s="5" t="n">
        <v>4884293</v>
      </c>
      <c r="C6" s="5" t="n">
        <v>4005093</v>
      </c>
    </row>
    <row r="7" spans="1:3">
      <c r="A7" s="4" t="s">
        <v>38</v>
      </c>
      <c r="B7" s="5" t="n">
        <v>469215328</v>
      </c>
      <c r="C7" s="5" t="n">
        <v>388200116</v>
      </c>
    </row>
    <row r="8" spans="1:3">
      <c r="A8" s="4" t="s">
        <v>39</v>
      </c>
      <c r="B8" s="5" t="n">
        <v>1137171</v>
      </c>
      <c r="C8" s="5" t="n">
        <v>627614</v>
      </c>
    </row>
    <row r="9" spans="1:3">
      <c r="A9" s="4" t="s">
        <v>40</v>
      </c>
      <c r="B9" s="5" t="n">
        <v>1058435</v>
      </c>
    </row>
    <row r="10" spans="1:3">
      <c r="A10" s="4" t="s">
        <v>41</v>
      </c>
      <c r="B10" s="5" t="n">
        <v>75765</v>
      </c>
      <c r="C10" s="5" t="n">
        <v>75765</v>
      </c>
    </row>
    <row r="11" spans="1:3">
      <c r="A11" s="4" t="s">
        <v>42</v>
      </c>
      <c r="B11" s="5" t="n">
        <v>471486699</v>
      </c>
      <c r="C11" s="5" t="n">
        <v>388903495</v>
      </c>
    </row>
    <row r="12" spans="1:3">
      <c r="A12" s="3" t="s">
        <v>43</v>
      </c>
    </row>
    <row r="13" spans="1:3">
      <c r="A13" s="4" t="s">
        <v>44</v>
      </c>
      <c r="B13" s="5" t="n">
        <v>6173539</v>
      </c>
      <c r="C13" s="5" t="n">
        <v>3754647</v>
      </c>
    </row>
    <row r="14" spans="1:3">
      <c r="A14" s="4" t="s">
        <v>45</v>
      </c>
      <c r="B14" s="5" t="n">
        <v>6424221</v>
      </c>
      <c r="C14" s="5" t="n">
        <v>5329293</v>
      </c>
    </row>
    <row r="15" spans="1:3">
      <c r="A15" s="4" t="s">
        <v>46</v>
      </c>
      <c r="B15" s="5" t="n">
        <v>1611846</v>
      </c>
      <c r="C15" s="5" t="n">
        <v>1448394</v>
      </c>
    </row>
    <row r="16" spans="1:3">
      <c r="A16" s="4" t="s">
        <v>47</v>
      </c>
      <c r="B16" s="5" t="n">
        <v>14209606</v>
      </c>
      <c r="C16" s="5" t="n">
        <v>10532334</v>
      </c>
    </row>
    <row r="17" spans="1:3">
      <c r="A17" s="4" t="s">
        <v>48</v>
      </c>
      <c r="B17" s="5" t="n">
        <v>2840132</v>
      </c>
      <c r="C17" s="5" t="n">
        <v>2868622</v>
      </c>
    </row>
    <row r="18" spans="1:3">
      <c r="A18" s="4" t="s">
        <v>49</v>
      </c>
      <c r="B18" s="5" t="n">
        <v>17049738</v>
      </c>
      <c r="C18" s="5" t="n">
        <v>13400956</v>
      </c>
    </row>
    <row r="19" spans="1:3">
      <c r="A19" s="3" t="s">
        <v>50</v>
      </c>
    </row>
    <row r="20" spans="1:3">
      <c r="A20" s="4" t="s">
        <v>51</v>
      </c>
      <c r="B20" s="5" t="n">
        <v>5460</v>
      </c>
      <c r="C20" s="5" t="n">
        <v>4329</v>
      </c>
    </row>
    <row r="21" spans="1:3">
      <c r="A21" s="4" t="s">
        <v>52</v>
      </c>
      <c r="B21" s="5" t="n">
        <v>862479505</v>
      </c>
      <c r="C21" s="5" t="n">
        <v>685290815</v>
      </c>
    </row>
    <row r="22" spans="1:3">
      <c r="A22" s="4" t="s">
        <v>53</v>
      </c>
      <c r="B22" s="5" t="n">
        <v>-407248780</v>
      </c>
      <c r="C22" s="5" t="n">
        <v>-309475366</v>
      </c>
    </row>
    <row r="23" spans="1:3">
      <c r="A23" s="4" t="s">
        <v>54</v>
      </c>
      <c r="B23" s="5" t="n">
        <v>-799224</v>
      </c>
      <c r="C23" s="5" t="n">
        <v>-317239</v>
      </c>
    </row>
    <row r="24" spans="1:3">
      <c r="A24" s="4" t="s">
        <v>55</v>
      </c>
      <c r="B24" s="5" t="n">
        <v>454436961</v>
      </c>
      <c r="C24" s="5" t="n">
        <v>375502539</v>
      </c>
    </row>
    <row r="25" spans="1:3">
      <c r="A25" s="4" t="s">
        <v>56</v>
      </c>
      <c r="B25" s="6" t="n">
        <v>471486699</v>
      </c>
      <c r="C25" s="6" t="n">
        <v>3889034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55</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158</v>
      </c>
    </row>
    <row r="4" spans="1:2">
      <c r="A4" s="4" t="s">
        <v>15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80"/>
  </cols>
  <sheetData>
    <row r="1" spans="1:2">
      <c r="A1" s="1" t="s">
        <v>220</v>
      </c>
      <c r="B1" s="2" t="s">
        <v>1</v>
      </c>
    </row>
    <row r="2" spans="1:2">
      <c r="B2" s="2" t="s">
        <v>2</v>
      </c>
    </row>
    <row r="3" spans="1:2">
      <c r="A3" s="4" t="s">
        <v>221</v>
      </c>
      <c r="B3" s="4" t="s">
        <v>222</v>
      </c>
    </row>
    <row r="4" spans="1:2">
      <c r="A4" s="4" t="s">
        <v>223</v>
      </c>
      <c r="B4" s="4" t="s">
        <v>224</v>
      </c>
    </row>
    <row r="5" spans="1:2">
      <c r="A5" s="4" t="s">
        <v>225</v>
      </c>
      <c r="B5" s="4" t="s">
        <v>226</v>
      </c>
    </row>
    <row r="6" spans="1:2">
      <c r="A6" s="4" t="s">
        <v>227</v>
      </c>
    </row>
    <row r="7" spans="1:2">
      <c r="A7" s="4" t="s">
        <v>228</v>
      </c>
      <c r="B7" s="4" t="s">
        <v>229</v>
      </c>
    </row>
    <row r="8" spans="1:2">
      <c r="A8" s="4" t="s">
        <v>230</v>
      </c>
    </row>
    <row r="9" spans="1:2">
      <c r="A9" s="4" t="s">
        <v>228</v>
      </c>
      <c r="B9"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67</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72</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181</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9</v>
      </c>
      <c r="B1" s="2" t="s">
        <v>250</v>
      </c>
      <c r="C1" s="2" t="s">
        <v>2</v>
      </c>
      <c r="D1" s="2" t="s">
        <v>251</v>
      </c>
      <c r="E1" s="2" t="s">
        <v>252</v>
      </c>
    </row>
    <row r="2" spans="1:5">
      <c r="A2" s="3" t="s">
        <v>253</v>
      </c>
    </row>
    <row r="3" spans="1:5">
      <c r="A3" s="4" t="s">
        <v>254</v>
      </c>
      <c r="D3" s="6" t="n">
        <v>178000000</v>
      </c>
    </row>
    <row r="4" spans="1:5">
      <c r="A4" s="4" t="s">
        <v>255</v>
      </c>
    </row>
    <row r="5" spans="1:5">
      <c r="A5" s="3" t="s">
        <v>253</v>
      </c>
    </row>
    <row r="6" spans="1:5">
      <c r="A6" s="4" t="s">
        <v>256</v>
      </c>
      <c r="B6" s="5" t="n">
        <v>11129032</v>
      </c>
    </row>
    <row r="7" spans="1:5">
      <c r="A7" s="4" t="s">
        <v>257</v>
      </c>
      <c r="B7" s="8" t="n">
        <v>15.5</v>
      </c>
    </row>
    <row r="8" spans="1:5">
      <c r="A8" s="4" t="s">
        <v>258</v>
      </c>
      <c r="B8" s="6" t="n">
        <v>172000000</v>
      </c>
    </row>
    <row r="9" spans="1:5">
      <c r="A9" s="4" t="s">
        <v>259</v>
      </c>
      <c r="B9" s="6" t="n">
        <v>162000000</v>
      </c>
    </row>
    <row r="10" spans="1:5">
      <c r="A10" s="4" t="s">
        <v>260</v>
      </c>
    </row>
    <row r="11" spans="1:5">
      <c r="A11" s="3" t="s">
        <v>253</v>
      </c>
    </row>
    <row r="12" spans="1:5">
      <c r="A12" s="4" t="s">
        <v>256</v>
      </c>
      <c r="B12" s="5" t="n">
        <v>1451613</v>
      </c>
    </row>
    <row r="13" spans="1:5">
      <c r="A13" s="4" t="s">
        <v>261</v>
      </c>
    </row>
    <row r="14" spans="1:5">
      <c r="A14" s="3" t="s">
        <v>253</v>
      </c>
    </row>
    <row r="15" spans="1:5">
      <c r="A15" s="4" t="s">
        <v>262</v>
      </c>
      <c r="C15" s="6" t="n">
        <v>125000000</v>
      </c>
    </row>
    <row r="16" spans="1:5">
      <c r="A16" s="4" t="s">
        <v>263</v>
      </c>
    </row>
    <row r="17" spans="1:5">
      <c r="A17" s="3" t="s">
        <v>253</v>
      </c>
    </row>
    <row r="18" spans="1:5">
      <c r="A18" s="4" t="s">
        <v>264</v>
      </c>
      <c r="E18" s="6" t="n">
        <v>3500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28"/>
    <col customWidth="1" max="4" min="4" width="21"/>
    <col customWidth="1" max="5" min="5" width="21"/>
  </cols>
  <sheetData>
    <row r="1" spans="1:5">
      <c r="A1" s="1" t="s">
        <v>265</v>
      </c>
      <c r="B1" s="2" t="s">
        <v>266</v>
      </c>
      <c r="C1" s="2" t="s">
        <v>1</v>
      </c>
    </row>
    <row r="2" spans="1:5">
      <c r="B2" s="2" t="s">
        <v>267</v>
      </c>
      <c r="C2" s="2" t="s">
        <v>268</v>
      </c>
      <c r="D2" s="2" t="s">
        <v>269</v>
      </c>
      <c r="E2" s="2" t="s">
        <v>270</v>
      </c>
    </row>
    <row r="3" spans="1:5">
      <c r="A3" s="3" t="s">
        <v>271</v>
      </c>
    </row>
    <row r="4" spans="1:5">
      <c r="A4" s="4" t="s">
        <v>272</v>
      </c>
      <c r="C4" s="5" t="n">
        <v>1</v>
      </c>
    </row>
    <row r="5" spans="1:5">
      <c r="A5" s="4" t="s">
        <v>273</v>
      </c>
      <c r="C5" s="4" t="s">
        <v>274</v>
      </c>
    </row>
    <row r="6" spans="1:5">
      <c r="A6" s="4" t="s">
        <v>275</v>
      </c>
      <c r="C6" s="4" t="s">
        <v>276</v>
      </c>
    </row>
    <row r="7" spans="1:5">
      <c r="A7" s="4" t="s">
        <v>35</v>
      </c>
      <c r="C7" s="6" t="n">
        <v>426540921</v>
      </c>
      <c r="D7" s="6" t="n">
        <v>335458459</v>
      </c>
    </row>
    <row r="8" spans="1:5">
      <c r="A8" s="4" t="s">
        <v>277</v>
      </c>
      <c r="C8" s="5" t="n">
        <v>37300000</v>
      </c>
      <c r="D8" s="5" t="n">
        <v>25500000</v>
      </c>
    </row>
    <row r="9" spans="1:5">
      <c r="A9" s="4" t="s">
        <v>278</v>
      </c>
      <c r="C9" s="5" t="n">
        <v>42000</v>
      </c>
      <c r="D9" s="5" t="n">
        <v>25000</v>
      </c>
    </row>
    <row r="10" spans="1:5">
      <c r="A10" s="4" t="s">
        <v>279</v>
      </c>
      <c r="C10" s="5" t="n">
        <v>26200000</v>
      </c>
      <c r="D10" s="6" t="n">
        <v>10700000</v>
      </c>
    </row>
    <row r="11" spans="1:5">
      <c r="A11" s="4" t="s">
        <v>280</v>
      </c>
      <c r="C11" s="6" t="n">
        <v>0</v>
      </c>
    </row>
    <row r="12" spans="1:5">
      <c r="A12" s="4" t="s">
        <v>281</v>
      </c>
      <c r="C12" s="4" t="s">
        <v>282</v>
      </c>
      <c r="D12" s="4" t="s">
        <v>282</v>
      </c>
      <c r="E12" s="4" t="s">
        <v>282</v>
      </c>
    </row>
    <row r="13" spans="1:5">
      <c r="A13" s="4" t="s">
        <v>283</v>
      </c>
      <c r="C13" s="6" t="n">
        <v>0</v>
      </c>
      <c r="D13" s="6" t="n">
        <v>0</v>
      </c>
      <c r="E13" s="6" t="n">
        <v>0</v>
      </c>
    </row>
    <row r="14" spans="1:5">
      <c r="A14" s="4" t="s">
        <v>284</v>
      </c>
    </row>
    <row r="15" spans="1:5">
      <c r="A15" s="3" t="s">
        <v>271</v>
      </c>
    </row>
    <row r="16" spans="1:5">
      <c r="A16" s="4" t="s">
        <v>285</v>
      </c>
      <c r="C16" s="5" t="n">
        <v>0</v>
      </c>
      <c r="D16" s="5" t="n">
        <v>0</v>
      </c>
    </row>
    <row r="17" spans="1:5">
      <c r="A17" s="4" t="s">
        <v>286</v>
      </c>
      <c r="C17" s="5" t="n">
        <v>0</v>
      </c>
      <c r="D17" s="5" t="n">
        <v>0</v>
      </c>
    </row>
    <row r="18" spans="1:5">
      <c r="A18" s="4" t="s">
        <v>287</v>
      </c>
    </row>
    <row r="19" spans="1:5">
      <c r="A19" s="3" t="s">
        <v>271</v>
      </c>
    </row>
    <row r="20" spans="1:5">
      <c r="A20" s="4" t="s">
        <v>288</v>
      </c>
      <c r="C20" s="5" t="n">
        <v>9700000</v>
      </c>
    </row>
    <row r="21" spans="1:5">
      <c r="A21" s="4" t="s">
        <v>289</v>
      </c>
    </row>
    <row r="22" spans="1:5">
      <c r="A22" s="3" t="s">
        <v>271</v>
      </c>
    </row>
    <row r="23" spans="1:5">
      <c r="A23" s="4" t="s">
        <v>35</v>
      </c>
      <c r="C23" s="6" t="n">
        <v>93300000</v>
      </c>
      <c r="D23" s="6" t="n">
        <v>47900000</v>
      </c>
    </row>
    <row r="24" spans="1:5">
      <c r="A24" s="4" t="s">
        <v>227</v>
      </c>
    </row>
    <row r="25" spans="1:5">
      <c r="A25" s="3" t="s">
        <v>271</v>
      </c>
    </row>
    <row r="26" spans="1:5">
      <c r="A26" s="4" t="s">
        <v>290</v>
      </c>
      <c r="B26" s="4" t="s">
        <v>291</v>
      </c>
      <c r="C26" s="4" t="s">
        <v>291</v>
      </c>
    </row>
    <row r="27" spans="1:5">
      <c r="A27" s="4" t="s">
        <v>292</v>
      </c>
    </row>
    <row r="28" spans="1:5">
      <c r="A28" s="3" t="s">
        <v>271</v>
      </c>
    </row>
    <row r="29" spans="1:5">
      <c r="A29" s="4" t="s">
        <v>293</v>
      </c>
      <c r="C29" s="4" t="s">
        <v>291</v>
      </c>
    </row>
    <row r="30" spans="1:5">
      <c r="A30" s="4" t="s">
        <v>263</v>
      </c>
    </row>
    <row r="31" spans="1:5">
      <c r="A31" s="3" t="s">
        <v>271</v>
      </c>
    </row>
    <row r="32" spans="1:5">
      <c r="A32" s="4" t="s">
        <v>293</v>
      </c>
      <c r="C32" s="4" t="s">
        <v>294</v>
      </c>
    </row>
  </sheetData>
  <mergeCells count="2">
    <mergeCell ref="A1:A2"/>
    <mergeCell ref="C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32</v>
      </c>
    </row>
    <row r="2" spans="1:3">
      <c r="A2" s="3" t="s">
        <v>296</v>
      </c>
    </row>
    <row r="3" spans="1:3">
      <c r="A3" s="4" t="s">
        <v>297</v>
      </c>
      <c r="B3" s="6" t="n">
        <v>427340000</v>
      </c>
      <c r="C3" s="6" t="n">
        <v>335776000</v>
      </c>
    </row>
    <row r="4" spans="1:3">
      <c r="A4" s="4" t="s">
        <v>298</v>
      </c>
      <c r="C4" s="5" t="n">
        <v>13000</v>
      </c>
    </row>
    <row r="5" spans="1:3">
      <c r="A5" s="4" t="s">
        <v>299</v>
      </c>
      <c r="B5" s="5" t="n">
        <v>-799000</v>
      </c>
      <c r="C5" s="5" t="n">
        <v>-331000</v>
      </c>
    </row>
    <row r="6" spans="1:3">
      <c r="A6" s="4" t="s">
        <v>300</v>
      </c>
      <c r="B6" s="5" t="n">
        <v>426540921</v>
      </c>
      <c r="C6" s="5" t="n">
        <v>335458459</v>
      </c>
    </row>
    <row r="7" spans="1:3">
      <c r="A7" s="4" t="s">
        <v>301</v>
      </c>
    </row>
    <row r="8" spans="1:3">
      <c r="A8" s="3" t="s">
        <v>296</v>
      </c>
    </row>
    <row r="9" spans="1:3">
      <c r="A9" s="4" t="s">
        <v>297</v>
      </c>
      <c r="B9" s="5" t="n">
        <v>8306000</v>
      </c>
      <c r="C9" s="5" t="n">
        <v>20740000</v>
      </c>
    </row>
    <row r="10" spans="1:3">
      <c r="A10" s="4" t="s">
        <v>298</v>
      </c>
      <c r="C10" s="5" t="n">
        <v>1000</v>
      </c>
    </row>
    <row r="11" spans="1:3">
      <c r="A11" s="4" t="s">
        <v>300</v>
      </c>
      <c r="B11" s="5" t="n">
        <v>8306000</v>
      </c>
      <c r="C11" s="5" t="n">
        <v>20741000</v>
      </c>
    </row>
    <row r="12" spans="1:3">
      <c r="A12" s="4" t="s">
        <v>302</v>
      </c>
    </row>
    <row r="13" spans="1:3">
      <c r="A13" s="3" t="s">
        <v>296</v>
      </c>
    </row>
    <row r="14" spans="1:3">
      <c r="A14" s="4" t="s">
        <v>297</v>
      </c>
      <c r="B14" s="5" t="n">
        <v>126330000</v>
      </c>
      <c r="C14" s="5" t="n">
        <v>67199000</v>
      </c>
    </row>
    <row r="15" spans="1:3">
      <c r="A15" s="4" t="s">
        <v>298</v>
      </c>
      <c r="C15" s="5" t="n">
        <v>1000</v>
      </c>
    </row>
    <row r="16" spans="1:3">
      <c r="A16" s="4" t="s">
        <v>299</v>
      </c>
      <c r="B16" s="5" t="n">
        <v>-348000</v>
      </c>
      <c r="C16" s="5" t="n">
        <v>-74000</v>
      </c>
    </row>
    <row r="17" spans="1:3">
      <c r="A17" s="4" t="s">
        <v>300</v>
      </c>
      <c r="B17" s="5" t="n">
        <v>125982000</v>
      </c>
      <c r="C17" s="5" t="n">
        <v>67126000</v>
      </c>
    </row>
    <row r="18" spans="1:3">
      <c r="A18" s="4" t="s">
        <v>303</v>
      </c>
    </row>
    <row r="19" spans="1:3">
      <c r="A19" s="3" t="s">
        <v>296</v>
      </c>
    </row>
    <row r="20" spans="1:3">
      <c r="A20" s="4" t="s">
        <v>297</v>
      </c>
      <c r="B20" s="5" t="n">
        <v>103500000</v>
      </c>
      <c r="C20" s="5" t="n">
        <v>64500000</v>
      </c>
    </row>
    <row r="21" spans="1:3">
      <c r="A21" s="4" t="s">
        <v>300</v>
      </c>
      <c r="B21" s="5" t="n">
        <v>103500000</v>
      </c>
      <c r="C21" s="5" t="n">
        <v>64500000</v>
      </c>
    </row>
    <row r="22" spans="1:3">
      <c r="A22" s="4" t="s">
        <v>304</v>
      </c>
    </row>
    <row r="23" spans="1:3">
      <c r="A23" s="3" t="s">
        <v>296</v>
      </c>
    </row>
    <row r="24" spans="1:3">
      <c r="A24" s="4" t="s">
        <v>297</v>
      </c>
      <c r="B24" s="5" t="n">
        <v>51414000</v>
      </c>
      <c r="C24" s="5" t="n">
        <v>67352000</v>
      </c>
    </row>
    <row r="25" spans="1:3">
      <c r="A25" s="4" t="s">
        <v>298</v>
      </c>
      <c r="C25" s="5" t="n">
        <v>11000</v>
      </c>
    </row>
    <row r="26" spans="1:3">
      <c r="A26" s="4" t="s">
        <v>299</v>
      </c>
      <c r="B26" s="5" t="n">
        <v>-61000</v>
      </c>
      <c r="C26" s="5" t="n">
        <v>-52000</v>
      </c>
    </row>
    <row r="27" spans="1:3">
      <c r="A27" s="4" t="s">
        <v>300</v>
      </c>
      <c r="B27" s="5" t="n">
        <v>51353000</v>
      </c>
      <c r="C27" s="5" t="n">
        <v>67311000</v>
      </c>
    </row>
    <row r="28" spans="1:3">
      <c r="A28" s="4" t="s">
        <v>305</v>
      </c>
    </row>
    <row r="29" spans="1:3">
      <c r="A29" s="3" t="s">
        <v>296</v>
      </c>
    </row>
    <row r="30" spans="1:3">
      <c r="A30" s="4" t="s">
        <v>297</v>
      </c>
      <c r="B30" s="5" t="n">
        <v>137790000</v>
      </c>
      <c r="C30" s="5" t="n">
        <v>115985000</v>
      </c>
    </row>
    <row r="31" spans="1:3">
      <c r="A31" s="4" t="s">
        <v>299</v>
      </c>
      <c r="B31" s="5" t="n">
        <v>-390000</v>
      </c>
      <c r="C31" s="5" t="n">
        <v>-205000</v>
      </c>
    </row>
    <row r="32" spans="1:3">
      <c r="A32" s="4" t="s">
        <v>300</v>
      </c>
      <c r="B32" s="6" t="n">
        <v>137400000</v>
      </c>
      <c r="C32" s="6" t="n">
        <v>11578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32</v>
      </c>
    </row>
    <row r="2" spans="1:3">
      <c r="A2" s="4" t="s">
        <v>307</v>
      </c>
    </row>
    <row r="3" spans="1:3">
      <c r="A3" s="3" t="s">
        <v>296</v>
      </c>
    </row>
    <row r="4" spans="1:3">
      <c r="A4" s="4" t="s">
        <v>308</v>
      </c>
      <c r="B4" s="6" t="n">
        <v>250000</v>
      </c>
      <c r="C4" s="6" t="n">
        <v>25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v>
      </c>
      <c r="B1" s="2" t="s">
        <v>2</v>
      </c>
      <c r="C1" s="2" t="s">
        <v>32</v>
      </c>
    </row>
    <row r="2" spans="1:3">
      <c r="A2" s="3" t="s">
        <v>58</v>
      </c>
    </row>
    <row r="3" spans="1:3">
      <c r="A3" s="4" t="s">
        <v>59</v>
      </c>
      <c r="B3" s="7" t="n">
        <v>0.0001</v>
      </c>
      <c r="C3" s="7" t="n">
        <v>0.0001</v>
      </c>
    </row>
    <row r="4" spans="1:3">
      <c r="A4" s="4" t="s">
        <v>60</v>
      </c>
      <c r="B4" s="5" t="n">
        <v>100000000</v>
      </c>
      <c r="C4" s="5" t="n">
        <v>100000000</v>
      </c>
    </row>
    <row r="5" spans="1:3">
      <c r="A5" s="4" t="s">
        <v>61</v>
      </c>
      <c r="B5" s="5" t="n">
        <v>54597679</v>
      </c>
      <c r="C5" s="5" t="n">
        <v>43292906</v>
      </c>
    </row>
    <row r="6" spans="1:3">
      <c r="A6" s="4" t="s">
        <v>62</v>
      </c>
      <c r="B6" s="5" t="n">
        <v>54597679</v>
      </c>
      <c r="C6" s="5" t="n">
        <v>432929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32</v>
      </c>
    </row>
    <row r="2" spans="1:3">
      <c r="A2" s="3" t="s">
        <v>310</v>
      </c>
    </row>
    <row r="3" spans="1:3">
      <c r="A3" s="4" t="s">
        <v>311</v>
      </c>
      <c r="B3" s="6" t="n">
        <v>452722</v>
      </c>
      <c r="C3" s="6" t="n">
        <v>346182</v>
      </c>
    </row>
    <row r="4" spans="1:3">
      <c r="A4" s="4" t="s">
        <v>312</v>
      </c>
    </row>
    <row r="5" spans="1:3">
      <c r="A5" s="3" t="s">
        <v>310</v>
      </c>
    </row>
    <row r="6" spans="1:3">
      <c r="A6" s="4" t="s">
        <v>311</v>
      </c>
      <c r="B6" s="5" t="n">
        <v>26181</v>
      </c>
      <c r="C6" s="5" t="n">
        <v>10724</v>
      </c>
    </row>
    <row r="7" spans="1:3">
      <c r="A7" s="4" t="s">
        <v>302</v>
      </c>
    </row>
    <row r="8" spans="1:3">
      <c r="A8" s="3" t="s">
        <v>310</v>
      </c>
    </row>
    <row r="9" spans="1:3">
      <c r="A9" s="4" t="s">
        <v>311</v>
      </c>
      <c r="B9" s="5" t="n">
        <v>125982</v>
      </c>
      <c r="C9" s="5" t="n">
        <v>67126</v>
      </c>
    </row>
    <row r="10" spans="1:3">
      <c r="A10" s="4" t="s">
        <v>301</v>
      </c>
    </row>
    <row r="11" spans="1:3">
      <c r="A11" s="3" t="s">
        <v>310</v>
      </c>
    </row>
    <row r="12" spans="1:3">
      <c r="A12" s="4" t="s">
        <v>311</v>
      </c>
      <c r="B12" s="5" t="n">
        <v>8306</v>
      </c>
      <c r="C12" s="5" t="n">
        <v>20741</v>
      </c>
    </row>
    <row r="13" spans="1:3">
      <c r="A13" s="4" t="s">
        <v>303</v>
      </c>
    </row>
    <row r="14" spans="1:3">
      <c r="A14" s="3" t="s">
        <v>310</v>
      </c>
    </row>
    <row r="15" spans="1:3">
      <c r="A15" s="4" t="s">
        <v>311</v>
      </c>
      <c r="B15" s="5" t="n">
        <v>103500</v>
      </c>
      <c r="C15" s="5" t="n">
        <v>64500</v>
      </c>
    </row>
    <row r="16" spans="1:3">
      <c r="A16" s="4" t="s">
        <v>304</v>
      </c>
    </row>
    <row r="17" spans="1:3">
      <c r="A17" s="3" t="s">
        <v>310</v>
      </c>
    </row>
    <row r="18" spans="1:3">
      <c r="A18" s="4" t="s">
        <v>311</v>
      </c>
      <c r="B18" s="5" t="n">
        <v>51353</v>
      </c>
      <c r="C18" s="5" t="n">
        <v>67311</v>
      </c>
    </row>
    <row r="19" spans="1:3">
      <c r="A19" s="4" t="s">
        <v>305</v>
      </c>
    </row>
    <row r="20" spans="1:3">
      <c r="A20" s="3" t="s">
        <v>310</v>
      </c>
    </row>
    <row r="21" spans="1:3">
      <c r="A21" s="4" t="s">
        <v>311</v>
      </c>
      <c r="B21" s="5" t="n">
        <v>137400</v>
      </c>
      <c r="C21" s="5" t="n">
        <v>115780</v>
      </c>
    </row>
    <row r="22" spans="1:3">
      <c r="A22" s="4" t="s">
        <v>313</v>
      </c>
    </row>
    <row r="23" spans="1:3">
      <c r="A23" s="3" t="s">
        <v>310</v>
      </c>
    </row>
    <row r="24" spans="1:3">
      <c r="A24" s="4" t="s">
        <v>311</v>
      </c>
      <c r="B24" s="5" t="n">
        <v>26181</v>
      </c>
      <c r="C24" s="5" t="n">
        <v>10724</v>
      </c>
    </row>
    <row r="25" spans="1:3">
      <c r="A25" s="4" t="s">
        <v>314</v>
      </c>
    </row>
    <row r="26" spans="1:3">
      <c r="A26" s="3" t="s">
        <v>310</v>
      </c>
    </row>
    <row r="27" spans="1:3">
      <c r="A27" s="4" t="s">
        <v>311</v>
      </c>
      <c r="B27" s="5" t="n">
        <v>26181</v>
      </c>
      <c r="C27" s="5" t="n">
        <v>10724</v>
      </c>
    </row>
    <row r="28" spans="1:3">
      <c r="A28" s="4" t="s">
        <v>315</v>
      </c>
    </row>
    <row r="29" spans="1:3">
      <c r="A29" s="3" t="s">
        <v>310</v>
      </c>
    </row>
    <row r="30" spans="1:3">
      <c r="A30" s="4" t="s">
        <v>311</v>
      </c>
      <c r="B30" s="5" t="n">
        <v>426541</v>
      </c>
      <c r="C30" s="5" t="n">
        <v>335458</v>
      </c>
    </row>
    <row r="31" spans="1:3">
      <c r="A31" s="4" t="s">
        <v>316</v>
      </c>
    </row>
    <row r="32" spans="1:3">
      <c r="A32" s="3" t="s">
        <v>310</v>
      </c>
    </row>
    <row r="33" spans="1:3">
      <c r="A33" s="4" t="s">
        <v>311</v>
      </c>
      <c r="B33" s="5" t="n">
        <v>125982</v>
      </c>
      <c r="C33" s="5" t="n">
        <v>67126</v>
      </c>
    </row>
    <row r="34" spans="1:3">
      <c r="A34" s="4" t="s">
        <v>317</v>
      </c>
    </row>
    <row r="35" spans="1:3">
      <c r="A35" s="3" t="s">
        <v>310</v>
      </c>
    </row>
    <row r="36" spans="1:3">
      <c r="A36" s="4" t="s">
        <v>311</v>
      </c>
      <c r="B36" s="5" t="n">
        <v>8306</v>
      </c>
      <c r="C36" s="5" t="n">
        <v>20741</v>
      </c>
    </row>
    <row r="37" spans="1:3">
      <c r="A37" s="4" t="s">
        <v>318</v>
      </c>
    </row>
    <row r="38" spans="1:3">
      <c r="A38" s="3" t="s">
        <v>310</v>
      </c>
    </row>
    <row r="39" spans="1:3">
      <c r="A39" s="4" t="s">
        <v>311</v>
      </c>
      <c r="B39" s="5" t="n">
        <v>103500</v>
      </c>
      <c r="C39" s="5" t="n">
        <v>64500</v>
      </c>
    </row>
    <row r="40" spans="1:3">
      <c r="A40" s="4" t="s">
        <v>319</v>
      </c>
    </row>
    <row r="41" spans="1:3">
      <c r="A41" s="3" t="s">
        <v>310</v>
      </c>
    </row>
    <row r="42" spans="1:3">
      <c r="A42" s="4" t="s">
        <v>311</v>
      </c>
      <c r="B42" s="5" t="n">
        <v>51353</v>
      </c>
      <c r="C42" s="5" t="n">
        <v>67311</v>
      </c>
    </row>
    <row r="43" spans="1:3">
      <c r="A43" s="4" t="s">
        <v>320</v>
      </c>
    </row>
    <row r="44" spans="1:3">
      <c r="A44" s="3" t="s">
        <v>310</v>
      </c>
    </row>
    <row r="45" spans="1:3">
      <c r="A45" s="4" t="s">
        <v>311</v>
      </c>
      <c r="B45" s="6" t="n">
        <v>137400</v>
      </c>
      <c r="C45" s="6" t="n">
        <v>11578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1</v>
      </c>
      <c r="B1" s="2" t="s">
        <v>1</v>
      </c>
    </row>
    <row r="2" spans="1:4">
      <c r="B2" s="2" t="s">
        <v>2</v>
      </c>
      <c r="C2" s="2" t="s">
        <v>32</v>
      </c>
      <c r="D2" s="2" t="s">
        <v>64</v>
      </c>
    </row>
    <row r="3" spans="1:4">
      <c r="A3" s="4" t="s">
        <v>322</v>
      </c>
    </row>
    <row r="4" spans="1:4">
      <c r="A4" s="3" t="s">
        <v>323</v>
      </c>
    </row>
    <row r="5" spans="1:4">
      <c r="A5" s="4" t="s">
        <v>324</v>
      </c>
      <c r="B5" s="5" t="n">
        <v>476252</v>
      </c>
      <c r="C5" s="5" t="n">
        <v>1225614</v>
      </c>
      <c r="D5" s="5" t="n">
        <v>1322311</v>
      </c>
    </row>
    <row r="6" spans="1:4">
      <c r="A6" s="4" t="s">
        <v>227</v>
      </c>
    </row>
    <row r="7" spans="1:4">
      <c r="A7" s="3" t="s">
        <v>323</v>
      </c>
    </row>
    <row r="8" spans="1:4">
      <c r="A8" s="4" t="s">
        <v>324</v>
      </c>
      <c r="B8" s="5" t="n">
        <v>87988</v>
      </c>
      <c r="C8" s="5" t="n">
        <v>32781</v>
      </c>
    </row>
    <row r="9" spans="1:4">
      <c r="A9" s="4" t="s">
        <v>325</v>
      </c>
    </row>
    <row r="10" spans="1:4">
      <c r="A10" s="3" t="s">
        <v>323</v>
      </c>
    </row>
    <row r="11" spans="1:4">
      <c r="A11" s="4" t="s">
        <v>324</v>
      </c>
      <c r="B11" s="5" t="n">
        <v>65852</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26</v>
      </c>
      <c r="B1" s="2" t="s">
        <v>2</v>
      </c>
      <c r="C1" s="2" t="s">
        <v>32</v>
      </c>
    </row>
    <row r="2" spans="1:3">
      <c r="A2" s="3" t="s">
        <v>327</v>
      </c>
    </row>
    <row r="3" spans="1:3">
      <c r="A3" s="4" t="s">
        <v>328</v>
      </c>
      <c r="B3" s="6" t="n">
        <v>3829959</v>
      </c>
      <c r="C3" s="6" t="n">
        <v>3176383</v>
      </c>
    </row>
    <row r="4" spans="1:3">
      <c r="A4" s="4" t="s">
        <v>329</v>
      </c>
      <c r="B4" s="5" t="n">
        <v>-2692788</v>
      </c>
      <c r="C4" s="5" t="n">
        <v>-2548769</v>
      </c>
    </row>
    <row r="5" spans="1:3">
      <c r="A5" s="4" t="s">
        <v>330</v>
      </c>
      <c r="B5" s="5" t="n">
        <v>1137171</v>
      </c>
      <c r="C5" s="5" t="n">
        <v>627614</v>
      </c>
    </row>
    <row r="6" spans="1:3">
      <c r="A6" s="4" t="s">
        <v>331</v>
      </c>
    </row>
    <row r="7" spans="1:3">
      <c r="A7" s="3" t="s">
        <v>327</v>
      </c>
    </row>
    <row r="8" spans="1:3">
      <c r="A8" s="4" t="s">
        <v>328</v>
      </c>
      <c r="B8" s="5" t="n">
        <v>33584</v>
      </c>
      <c r="C8" s="5" t="n">
        <v>39095</v>
      </c>
    </row>
    <row r="9" spans="1:3">
      <c r="A9" s="4" t="s">
        <v>332</v>
      </c>
    </row>
    <row r="10" spans="1:3">
      <c r="A10" s="3" t="s">
        <v>327</v>
      </c>
    </row>
    <row r="11" spans="1:3">
      <c r="A11" s="4" t="s">
        <v>328</v>
      </c>
      <c r="B11" s="5" t="n">
        <v>301509</v>
      </c>
      <c r="C11" s="5" t="n">
        <v>292423</v>
      </c>
    </row>
    <row r="12" spans="1:3">
      <c r="A12" s="4" t="s">
        <v>333</v>
      </c>
    </row>
    <row r="13" spans="1:3">
      <c r="A13" s="3" t="s">
        <v>327</v>
      </c>
    </row>
    <row r="14" spans="1:3">
      <c r="A14" s="4" t="s">
        <v>328</v>
      </c>
      <c r="B14" s="6" t="n">
        <v>3494866</v>
      </c>
      <c r="C14" s="6" t="n">
        <v>284486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334</v>
      </c>
      <c r="B1" s="2" t="s">
        <v>1</v>
      </c>
    </row>
    <row r="2" spans="1:4">
      <c r="B2" s="2" t="s">
        <v>2</v>
      </c>
      <c r="C2" s="2" t="s">
        <v>32</v>
      </c>
      <c r="D2" s="2" t="s">
        <v>64</v>
      </c>
    </row>
    <row r="3" spans="1:4">
      <c r="A3" s="3" t="s">
        <v>158</v>
      </c>
    </row>
    <row r="4" spans="1:4">
      <c r="A4" s="4" t="s">
        <v>125</v>
      </c>
      <c r="B4" s="6" t="n">
        <v>213872</v>
      </c>
      <c r="C4" s="6" t="n">
        <v>196872</v>
      </c>
      <c r="D4" s="6" t="n">
        <v>139626</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14"/>
  </cols>
  <sheetData>
    <row r="1" spans="1:4">
      <c r="A1" s="1" t="s">
        <v>335</v>
      </c>
      <c r="B1" s="2" t="s">
        <v>1</v>
      </c>
    </row>
    <row r="2" spans="1:4">
      <c r="B2" s="2" t="s">
        <v>2</v>
      </c>
      <c r="C2" s="2" t="s">
        <v>32</v>
      </c>
      <c r="D2" s="2" t="s">
        <v>64</v>
      </c>
    </row>
    <row r="3" spans="1:4">
      <c r="A3" s="3" t="s">
        <v>336</v>
      </c>
    </row>
    <row r="4" spans="1:4">
      <c r="A4" s="4" t="s">
        <v>337</v>
      </c>
      <c r="B4" s="5" t="n">
        <v>3755736</v>
      </c>
      <c r="C4" s="5" t="n">
        <v>3101032</v>
      </c>
    </row>
    <row r="5" spans="1:4">
      <c r="A5" s="4" t="s">
        <v>338</v>
      </c>
      <c r="B5" s="8" t="n">
        <v>15.08</v>
      </c>
      <c r="C5" s="8" t="n">
        <v>48.85</v>
      </c>
      <c r="D5" s="6" t="n">
        <v>21</v>
      </c>
    </row>
    <row r="6" spans="1:4">
      <c r="A6" s="4" t="s">
        <v>339</v>
      </c>
      <c r="B6" s="6" t="n">
        <v>1609268</v>
      </c>
      <c r="C6" s="6" t="n">
        <v>2984283</v>
      </c>
      <c r="D6" s="6" t="n">
        <v>10951057</v>
      </c>
    </row>
    <row r="7" spans="1:4">
      <c r="A7" s="4" t="s">
        <v>340</v>
      </c>
      <c r="B7" s="6" t="n">
        <v>7212195</v>
      </c>
      <c r="C7" s="5" t="n">
        <v>9310898</v>
      </c>
      <c r="D7" s="6" t="n">
        <v>5207073</v>
      </c>
    </row>
    <row r="8" spans="1:4">
      <c r="A8" s="4" t="s">
        <v>341</v>
      </c>
      <c r="B8" s="5" t="n">
        <v>982993</v>
      </c>
    </row>
    <row r="9" spans="1:4">
      <c r="A9" s="4" t="s">
        <v>342</v>
      </c>
      <c r="B9" s="8" t="n">
        <v>15.08</v>
      </c>
    </row>
    <row r="10" spans="1:4">
      <c r="A10" s="4" t="s">
        <v>343</v>
      </c>
      <c r="B10" s="6" t="n">
        <v>2866164</v>
      </c>
      <c r="C10" s="6" t="n">
        <v>3022843</v>
      </c>
    </row>
    <row r="11" spans="1:4">
      <c r="A11" s="4" t="s">
        <v>344</v>
      </c>
      <c r="B11" s="6" t="n">
        <v>12322422</v>
      </c>
    </row>
    <row r="12" spans="1:4">
      <c r="A12" s="4" t="s">
        <v>345</v>
      </c>
      <c r="B12" s="4" t="s">
        <v>282</v>
      </c>
      <c r="C12" s="4" t="s">
        <v>282</v>
      </c>
      <c r="D12" s="4" t="s">
        <v>282</v>
      </c>
    </row>
    <row r="13" spans="1:4">
      <c r="A13" s="4" t="s">
        <v>346</v>
      </c>
      <c r="B13" s="4" t="s">
        <v>347</v>
      </c>
      <c r="C13" s="4" t="s">
        <v>348</v>
      </c>
      <c r="D13" s="4" t="s">
        <v>349</v>
      </c>
    </row>
    <row r="14" spans="1:4">
      <c r="A14" s="4" t="s">
        <v>350</v>
      </c>
      <c r="D14" s="4" t="s">
        <v>351</v>
      </c>
    </row>
    <row r="15" spans="1:4">
      <c r="A15" s="4" t="s">
        <v>352</v>
      </c>
    </row>
    <row r="16" spans="1:4">
      <c r="A16" s="3" t="s">
        <v>336</v>
      </c>
    </row>
    <row r="17" spans="1:4">
      <c r="A17" s="4" t="s">
        <v>341</v>
      </c>
      <c r="B17" s="5" t="n">
        <v>0</v>
      </c>
      <c r="C17" s="5" t="n">
        <v>5000</v>
      </c>
      <c r="D17" s="5" t="n">
        <v>45571</v>
      </c>
    </row>
    <row r="18" spans="1:4">
      <c r="A18" s="4" t="s">
        <v>342</v>
      </c>
      <c r="B18" s="6" t="n">
        <v>0</v>
      </c>
      <c r="C18" s="8" t="n">
        <v>53.63</v>
      </c>
      <c r="D18" s="8" t="n">
        <v>17.57</v>
      </c>
    </row>
    <row r="19" spans="1:4">
      <c r="A19" s="4" t="s">
        <v>353</v>
      </c>
    </row>
    <row r="20" spans="1:4">
      <c r="A20" s="3" t="s">
        <v>336</v>
      </c>
    </row>
    <row r="21" spans="1:4">
      <c r="A21" s="4" t="s">
        <v>354</v>
      </c>
      <c r="B21" s="4" t="s">
        <v>355</v>
      </c>
    </row>
    <row r="22" spans="1:4">
      <c r="A22" s="4" t="s">
        <v>356</v>
      </c>
    </row>
    <row r="23" spans="1:4">
      <c r="A23" s="3" t="s">
        <v>336</v>
      </c>
    </row>
    <row r="24" spans="1:4">
      <c r="A24" s="4" t="s">
        <v>354</v>
      </c>
      <c r="B24" s="4" t="s">
        <v>357</v>
      </c>
    </row>
    <row r="25" spans="1:4">
      <c r="A25" s="4" t="s">
        <v>322</v>
      </c>
    </row>
    <row r="26" spans="1:4">
      <c r="A26" s="3" t="s">
        <v>336</v>
      </c>
    </row>
    <row r="27" spans="1:4">
      <c r="A27" s="4" t="s">
        <v>358</v>
      </c>
      <c r="B27" s="4" t="s">
        <v>359</v>
      </c>
    </row>
    <row r="28" spans="1:4">
      <c r="A28" s="4" t="s">
        <v>360</v>
      </c>
      <c r="B28" s="4" t="s">
        <v>361</v>
      </c>
    </row>
    <row r="29" spans="1:4">
      <c r="A29" s="4" t="s">
        <v>362</v>
      </c>
    </row>
    <row r="30" spans="1:4">
      <c r="A30" s="3" t="s">
        <v>336</v>
      </c>
    </row>
    <row r="31" spans="1:4">
      <c r="A31" s="4" t="s">
        <v>354</v>
      </c>
      <c r="B31" s="4" t="s">
        <v>357</v>
      </c>
    </row>
    <row r="32" spans="1:4">
      <c r="A32" s="4" t="s">
        <v>363</v>
      </c>
    </row>
    <row r="33" spans="1:4">
      <c r="A33" s="3" t="s">
        <v>336</v>
      </c>
    </row>
    <row r="34" spans="1:4">
      <c r="A34" s="4" t="s">
        <v>354</v>
      </c>
      <c r="B34" s="4" t="s">
        <v>291</v>
      </c>
    </row>
    <row r="35" spans="1:4">
      <c r="A35" s="4" t="s">
        <v>325</v>
      </c>
    </row>
    <row r="36" spans="1:4">
      <c r="A36" s="3" t="s">
        <v>336</v>
      </c>
    </row>
    <row r="37" spans="1:4">
      <c r="A37" s="4" t="s">
        <v>354</v>
      </c>
      <c r="B37" s="4" t="s">
        <v>291</v>
      </c>
    </row>
    <row r="38" spans="1:4">
      <c r="A38" s="4" t="s">
        <v>338</v>
      </c>
      <c r="B38" s="8" t="n">
        <v>17.08</v>
      </c>
    </row>
    <row r="39" spans="1:4">
      <c r="A39" s="4" t="s">
        <v>343</v>
      </c>
      <c r="C39" s="6" t="n">
        <v>0</v>
      </c>
    </row>
    <row r="40" spans="1:4">
      <c r="A40" s="4" t="s">
        <v>360</v>
      </c>
      <c r="C40" s="4" t="s">
        <v>364</v>
      </c>
    </row>
    <row r="41" spans="1:4">
      <c r="A41" s="4" t="s">
        <v>345</v>
      </c>
      <c r="B41" s="4" t="s">
        <v>282</v>
      </c>
    </row>
    <row r="42" spans="1:4">
      <c r="A42" s="4" t="s">
        <v>346</v>
      </c>
      <c r="B42" s="4" t="s">
        <v>365</v>
      </c>
    </row>
    <row r="43" spans="1:4">
      <c r="A43" s="4" t="s">
        <v>350</v>
      </c>
      <c r="B43" s="4" t="s">
        <v>366</v>
      </c>
    </row>
    <row r="44" spans="1:4">
      <c r="A44" s="4" t="s">
        <v>367</v>
      </c>
      <c r="B44" s="4" t="s">
        <v>368</v>
      </c>
    </row>
    <row r="45" spans="1:4">
      <c r="A45" s="4" t="s">
        <v>369</v>
      </c>
      <c r="B45" s="4" t="s">
        <v>370</v>
      </c>
    </row>
    <row r="46" spans="1:4">
      <c r="A46" s="4" t="s">
        <v>227</v>
      </c>
    </row>
    <row r="47" spans="1:4">
      <c r="A47" s="3" t="s">
        <v>336</v>
      </c>
    </row>
    <row r="48" spans="1:4">
      <c r="A48" s="4" t="s">
        <v>371</v>
      </c>
      <c r="B48" s="6" t="n">
        <v>2100000</v>
      </c>
      <c r="C48" s="6" t="n">
        <v>1500000</v>
      </c>
    </row>
    <row r="49" spans="1:4">
      <c r="A49" s="4" t="s">
        <v>372</v>
      </c>
    </row>
    <row r="50" spans="1:4">
      <c r="A50" s="3" t="s">
        <v>336</v>
      </c>
    </row>
    <row r="51" spans="1:4">
      <c r="A51" s="4" t="s">
        <v>360</v>
      </c>
      <c r="B51" s="4" t="s">
        <v>373</v>
      </c>
      <c r="C51" s="4" t="s">
        <v>373</v>
      </c>
    </row>
    <row r="52" spans="1:4">
      <c r="A52" s="4" t="s">
        <v>374</v>
      </c>
    </row>
    <row r="53" spans="1:4">
      <c r="A53" s="3" t="s">
        <v>336</v>
      </c>
    </row>
    <row r="54" spans="1:4">
      <c r="A54" s="4" t="s">
        <v>343</v>
      </c>
      <c r="B54" s="6" t="n">
        <v>4177362</v>
      </c>
      <c r="C54" s="6" t="n">
        <v>0</v>
      </c>
    </row>
    <row r="55" spans="1:4">
      <c r="A55" s="4" t="s">
        <v>360</v>
      </c>
      <c r="B55" s="4" t="s">
        <v>364</v>
      </c>
    </row>
    <row r="56" spans="1:4">
      <c r="A56" s="4" t="s">
        <v>375</v>
      </c>
    </row>
    <row r="57" spans="1:4">
      <c r="A57" s="3" t="s">
        <v>336</v>
      </c>
    </row>
    <row r="58" spans="1:4">
      <c r="A58" s="4" t="s">
        <v>337</v>
      </c>
      <c r="B58" s="5" t="n">
        <v>3755736</v>
      </c>
    </row>
    <row r="59" spans="1:4">
      <c r="A59" s="4" t="s">
        <v>376</v>
      </c>
      <c r="B59" s="5" t="n">
        <v>3100000</v>
      </c>
    </row>
    <row r="60" spans="1:4">
      <c r="A60" s="4" t="s">
        <v>377</v>
      </c>
      <c r="B60" s="5" t="n">
        <v>1000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8</v>
      </c>
      <c r="B1" s="2" t="s">
        <v>1</v>
      </c>
    </row>
    <row r="2" spans="1:4">
      <c r="B2" s="2" t="s">
        <v>2</v>
      </c>
      <c r="C2" s="2" t="s">
        <v>32</v>
      </c>
      <c r="D2" s="2" t="s">
        <v>64</v>
      </c>
    </row>
    <row r="3" spans="1:4">
      <c r="A3" s="3" t="s">
        <v>379</v>
      </c>
    </row>
    <row r="4" spans="1:4">
      <c r="A4" s="4" t="s">
        <v>380</v>
      </c>
      <c r="B4" s="6" t="n">
        <v>14641520</v>
      </c>
      <c r="C4" s="6" t="n">
        <v>14701219</v>
      </c>
      <c r="D4" s="6" t="n">
        <v>10890905</v>
      </c>
    </row>
    <row r="5" spans="1:4">
      <c r="A5" s="4" t="s">
        <v>381</v>
      </c>
    </row>
    <row r="6" spans="1:4">
      <c r="A6" s="3" t="s">
        <v>379</v>
      </c>
    </row>
    <row r="7" spans="1:4">
      <c r="A7" s="4" t="s">
        <v>380</v>
      </c>
      <c r="B7" s="5" t="n">
        <v>5082823</v>
      </c>
      <c r="C7" s="5" t="n">
        <v>4472658</v>
      </c>
      <c r="D7" s="5" t="n">
        <v>4768131</v>
      </c>
    </row>
    <row r="8" spans="1:4">
      <c r="A8" s="4" t="s">
        <v>382</v>
      </c>
    </row>
    <row r="9" spans="1:4">
      <c r="A9" s="3" t="s">
        <v>379</v>
      </c>
    </row>
    <row r="10" spans="1:4">
      <c r="A10" s="4" t="s">
        <v>380</v>
      </c>
      <c r="B10" s="6" t="n">
        <v>9558697</v>
      </c>
      <c r="C10" s="6" t="n">
        <v>10228561</v>
      </c>
      <c r="D10" s="6" t="n">
        <v>6122774</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26"/>
    <col customWidth="1" max="4" min="4" width="26"/>
  </cols>
  <sheetData>
    <row r="1" spans="1:4">
      <c r="A1" s="1" t="s">
        <v>383</v>
      </c>
      <c r="B1" s="2" t="s">
        <v>1</v>
      </c>
    </row>
    <row r="2" spans="1:4">
      <c r="B2" s="2" t="s">
        <v>2</v>
      </c>
      <c r="C2" s="2" t="s">
        <v>32</v>
      </c>
      <c r="D2" s="2" t="s">
        <v>64</v>
      </c>
    </row>
    <row r="3" spans="1:4">
      <c r="A3" s="3" t="s">
        <v>161</v>
      </c>
    </row>
    <row r="4" spans="1:4">
      <c r="A4" s="4" t="s">
        <v>384</v>
      </c>
      <c r="B4" s="4" t="s">
        <v>282</v>
      </c>
      <c r="C4" s="4" t="s">
        <v>282</v>
      </c>
      <c r="D4" s="4" t="s">
        <v>282</v>
      </c>
    </row>
    <row r="5" spans="1:4">
      <c r="A5" s="4" t="s">
        <v>350</v>
      </c>
      <c r="D5" s="4" t="s">
        <v>351</v>
      </c>
    </row>
    <row r="6" spans="1:4">
      <c r="A6" s="4" t="s">
        <v>385</v>
      </c>
      <c r="B6" s="4" t="s">
        <v>386</v>
      </c>
      <c r="C6" s="4" t="s">
        <v>351</v>
      </c>
    </row>
    <row r="7" spans="1:4">
      <c r="A7" s="4" t="s">
        <v>387</v>
      </c>
      <c r="B7" s="4" t="s">
        <v>388</v>
      </c>
      <c r="C7" s="4" t="s">
        <v>389</v>
      </c>
    </row>
    <row r="8" spans="1:4">
      <c r="A8" s="4" t="s">
        <v>390</v>
      </c>
      <c r="B8" s="4" t="s">
        <v>347</v>
      </c>
      <c r="C8" s="4" t="s">
        <v>348</v>
      </c>
      <c r="D8" s="4" t="s">
        <v>349</v>
      </c>
    </row>
    <row r="9" spans="1:4">
      <c r="A9" s="4" t="s">
        <v>391</v>
      </c>
      <c r="B9" s="4" t="s">
        <v>392</v>
      </c>
      <c r="C9" s="4" t="s">
        <v>393</v>
      </c>
      <c r="D9" s="4" t="s">
        <v>393</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7"/>
    <col customWidth="1" max="2" min="2" width="26"/>
    <col customWidth="1" max="3" min="3" width="24"/>
  </cols>
  <sheetData>
    <row r="1" spans="1:3">
      <c r="A1" s="1" t="s">
        <v>394</v>
      </c>
      <c r="B1" s="2" t="s">
        <v>1</v>
      </c>
    </row>
    <row r="2" spans="1:3">
      <c r="B2" s="2" t="s">
        <v>2</v>
      </c>
      <c r="C2" s="2" t="s">
        <v>32</v>
      </c>
    </row>
    <row r="3" spans="1:3">
      <c r="A3" s="3" t="s">
        <v>161</v>
      </c>
    </row>
    <row r="4" spans="1:3">
      <c r="A4" s="4" t="s">
        <v>395</v>
      </c>
      <c r="B4" s="5" t="n">
        <v>3101032</v>
      </c>
    </row>
    <row r="5" spans="1:3">
      <c r="A5" s="4" t="s">
        <v>396</v>
      </c>
      <c r="B5" s="8" t="n">
        <v>19.63</v>
      </c>
    </row>
    <row r="6" spans="1:3">
      <c r="A6" s="4" t="s">
        <v>341</v>
      </c>
      <c r="B6" s="5" t="n">
        <v>982993</v>
      </c>
    </row>
    <row r="7" spans="1:3">
      <c r="A7" s="4" t="s">
        <v>397</v>
      </c>
      <c r="B7" s="6" t="n">
        <v>7450293</v>
      </c>
      <c r="C7" s="6" t="n">
        <v>9351908</v>
      </c>
    </row>
    <row r="8" spans="1:3">
      <c r="A8" s="4" t="s">
        <v>398</v>
      </c>
      <c r="B8" s="5" t="n">
        <v>-135999</v>
      </c>
    </row>
    <row r="9" spans="1:3">
      <c r="A9" s="4" t="s">
        <v>399</v>
      </c>
      <c r="B9" s="6" t="n">
        <v>7212195</v>
      </c>
    </row>
    <row r="10" spans="1:3">
      <c r="A10" s="4" t="s">
        <v>400</v>
      </c>
      <c r="B10" s="5" t="n">
        <v>-192290</v>
      </c>
    </row>
    <row r="11" spans="1:3">
      <c r="A11" s="4" t="s">
        <v>401</v>
      </c>
      <c r="B11" s="4" t="s">
        <v>402</v>
      </c>
    </row>
    <row r="12" spans="1:3">
      <c r="A12" s="4" t="s">
        <v>403</v>
      </c>
      <c r="B12" s="5" t="n">
        <v>3755736</v>
      </c>
      <c r="C12" s="5" t="n">
        <v>3101032</v>
      </c>
    </row>
    <row r="13" spans="1:3">
      <c r="A13" s="4" t="s">
        <v>404</v>
      </c>
      <c r="B13" s="4" t="s">
        <v>405</v>
      </c>
    </row>
    <row r="14" spans="1:3">
      <c r="A14" s="4" t="s">
        <v>406</v>
      </c>
      <c r="B14" s="5" t="n">
        <v>3755736</v>
      </c>
    </row>
    <row r="15" spans="1:3">
      <c r="A15" s="4" t="s">
        <v>407</v>
      </c>
      <c r="B15" s="4" t="s">
        <v>408</v>
      </c>
    </row>
    <row r="16" spans="1:3">
      <c r="A16" s="4" t="s">
        <v>409</v>
      </c>
      <c r="B16" s="5" t="n">
        <v>2362595</v>
      </c>
    </row>
    <row r="17" spans="1:3">
      <c r="A17" s="4" t="s">
        <v>410</v>
      </c>
      <c r="B17" s="4" t="s">
        <v>411</v>
      </c>
      <c r="C17" s="4" t="s">
        <v>412</v>
      </c>
    </row>
    <row r="18" spans="1:3">
      <c r="A18" s="4" t="s">
        <v>413</v>
      </c>
      <c r="B18" s="8" t="n">
        <v>15.08</v>
      </c>
    </row>
    <row r="19" spans="1:3">
      <c r="A19" s="4" t="s">
        <v>414</v>
      </c>
      <c r="B19" s="4" t="s">
        <v>415</v>
      </c>
    </row>
    <row r="20" spans="1:3">
      <c r="A20" s="4" t="s">
        <v>416</v>
      </c>
      <c r="B20" s="8" t="n">
        <v>2.27</v>
      </c>
    </row>
    <row r="21" spans="1:3">
      <c r="A21" s="4" t="s">
        <v>417</v>
      </c>
      <c r="B21" s="9" t="n">
        <v>25.79</v>
      </c>
    </row>
    <row r="22" spans="1:3">
      <c r="A22" s="4" t="s">
        <v>418</v>
      </c>
      <c r="B22" s="9" t="n">
        <v>18.75</v>
      </c>
      <c r="C22" s="8" t="n">
        <v>19.63</v>
      </c>
    </row>
    <row r="23" spans="1:3">
      <c r="A23" s="4" t="s">
        <v>419</v>
      </c>
      <c r="B23" s="9" t="n">
        <v>18.75</v>
      </c>
    </row>
    <row r="24" spans="1:3">
      <c r="A24" s="4" t="s">
        <v>420</v>
      </c>
      <c r="B24" s="8" t="n">
        <v>16.8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21</v>
      </c>
      <c r="B1" s="2" t="s">
        <v>1</v>
      </c>
    </row>
    <row r="2" spans="1:2">
      <c r="B2" s="2" t="s">
        <v>422</v>
      </c>
    </row>
    <row r="3" spans="1:2">
      <c r="A3" s="3" t="s">
        <v>336</v>
      </c>
    </row>
    <row r="4" spans="1:2">
      <c r="A4" s="4" t="s">
        <v>423</v>
      </c>
      <c r="B4" s="5" t="n">
        <v>82321</v>
      </c>
    </row>
    <row r="5" spans="1:2">
      <c r="A5" s="4" t="s">
        <v>424</v>
      </c>
      <c r="B5" s="5" t="n">
        <v>154922</v>
      </c>
    </row>
    <row r="6" spans="1:2">
      <c r="A6" s="4" t="s">
        <v>425</v>
      </c>
      <c r="B6" s="5" t="n">
        <v>-28013</v>
      </c>
    </row>
    <row r="7" spans="1:2">
      <c r="A7" s="4" t="s">
        <v>426</v>
      </c>
      <c r="B7" s="5" t="n">
        <v>-18297</v>
      </c>
    </row>
    <row r="8" spans="1:2">
      <c r="A8" s="4" t="s">
        <v>427</v>
      </c>
      <c r="B8" s="5" t="n">
        <v>190933</v>
      </c>
    </row>
    <row r="9" spans="1:2">
      <c r="A9" s="4" t="s">
        <v>428</v>
      </c>
      <c r="B9" s="8" t="n">
        <v>53.77</v>
      </c>
    </row>
    <row r="10" spans="1:2">
      <c r="A10" s="4" t="s">
        <v>429</v>
      </c>
      <c r="B10" s="9" t="n">
        <v>15.73</v>
      </c>
    </row>
    <row r="11" spans="1:2">
      <c r="A11" s="4" t="s">
        <v>430</v>
      </c>
      <c r="B11" s="9" t="n">
        <v>53.84</v>
      </c>
    </row>
    <row r="12" spans="1:2">
      <c r="A12" s="4" t="s">
        <v>431</v>
      </c>
      <c r="B12" s="9" t="n">
        <v>26.8</v>
      </c>
    </row>
    <row r="13" spans="1:2">
      <c r="A13" s="4" t="s">
        <v>432</v>
      </c>
      <c r="B13" s="8" t="n">
        <v>25.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433</v>
      </c>
      <c r="B1" s="2" t="s">
        <v>1</v>
      </c>
    </row>
    <row r="2" spans="1:2">
      <c r="B2" s="2" t="s">
        <v>422</v>
      </c>
    </row>
    <row r="3" spans="1:2">
      <c r="A3" s="3" t="s">
        <v>336</v>
      </c>
    </row>
    <row r="4" spans="1:2">
      <c r="A4" s="4" t="s">
        <v>424</v>
      </c>
      <c r="B4" s="5" t="n">
        <v>379629</v>
      </c>
    </row>
    <row r="5" spans="1:2">
      <c r="A5" s="4" t="s">
        <v>426</v>
      </c>
      <c r="B5" s="5" t="n">
        <v>-32430</v>
      </c>
    </row>
    <row r="6" spans="1:2">
      <c r="A6" s="4" t="s">
        <v>427</v>
      </c>
      <c r="B6" s="5" t="n">
        <v>347199</v>
      </c>
    </row>
    <row r="7" spans="1:2">
      <c r="A7" s="4" t="s">
        <v>429</v>
      </c>
      <c r="B7" s="8" t="n">
        <v>15.35</v>
      </c>
    </row>
    <row r="8" spans="1:2">
      <c r="A8" s="4" t="s">
        <v>431</v>
      </c>
      <c r="B8" s="9" t="n">
        <v>15.35</v>
      </c>
    </row>
    <row r="9" spans="1:2">
      <c r="A9" s="4" t="s">
        <v>432</v>
      </c>
      <c r="B9" s="8" t="n">
        <v>15.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63</v>
      </c>
      <c r="B1" s="2" t="s">
        <v>1</v>
      </c>
    </row>
    <row r="2" spans="1:4">
      <c r="B2" s="2" t="s">
        <v>2</v>
      </c>
      <c r="C2" s="2" t="s">
        <v>32</v>
      </c>
      <c r="D2" s="2" t="s">
        <v>64</v>
      </c>
    </row>
    <row r="3" spans="1:4">
      <c r="A3" s="3" t="s">
        <v>65</v>
      </c>
    </row>
    <row r="4" spans="1:4">
      <c r="A4" s="4" t="s">
        <v>66</v>
      </c>
      <c r="D4" s="6" t="n">
        <v>30659</v>
      </c>
    </row>
    <row r="5" spans="1:4">
      <c r="A5" s="4" t="s">
        <v>67</v>
      </c>
      <c r="B5" s="6" t="n">
        <v>245837</v>
      </c>
      <c r="C5" s="6" t="n">
        <v>330702</v>
      </c>
      <c r="D5" s="5" t="n">
        <v>60705</v>
      </c>
    </row>
    <row r="6" spans="1:4">
      <c r="A6" s="4" t="s">
        <v>68</v>
      </c>
      <c r="B6" s="5" t="n">
        <v>245837</v>
      </c>
      <c r="C6" s="5" t="n">
        <v>330702</v>
      </c>
      <c r="D6" s="5" t="n">
        <v>91364</v>
      </c>
    </row>
    <row r="7" spans="1:4">
      <c r="A7" s="3" t="s">
        <v>69</v>
      </c>
    </row>
    <row r="8" spans="1:4">
      <c r="A8" s="4" t="s">
        <v>70</v>
      </c>
      <c r="B8" s="5" t="n">
        <v>79419009</v>
      </c>
      <c r="C8" s="5" t="n">
        <v>93831530</v>
      </c>
      <c r="D8" s="5" t="n">
        <v>87718074</v>
      </c>
    </row>
    <row r="9" spans="1:4">
      <c r="A9" s="4" t="s">
        <v>71</v>
      </c>
      <c r="B9" s="5" t="n">
        <v>23666957</v>
      </c>
      <c r="C9" s="5" t="n">
        <v>24758063</v>
      </c>
      <c r="D9" s="5" t="n">
        <v>18187286</v>
      </c>
    </row>
    <row r="10" spans="1:4">
      <c r="A10" s="4" t="s">
        <v>72</v>
      </c>
      <c r="B10" s="5" t="n">
        <v>103085966</v>
      </c>
      <c r="C10" s="5" t="n">
        <v>118589593</v>
      </c>
      <c r="D10" s="5" t="n">
        <v>105905360</v>
      </c>
    </row>
    <row r="11" spans="1:4">
      <c r="A11" s="4" t="s">
        <v>73</v>
      </c>
      <c r="B11" s="5" t="n">
        <v>-102840129</v>
      </c>
      <c r="C11" s="5" t="n">
        <v>-118258891</v>
      </c>
      <c r="D11" s="5" t="n">
        <v>-105813996</v>
      </c>
    </row>
    <row r="12" spans="1:4">
      <c r="A12" s="4" t="s">
        <v>74</v>
      </c>
      <c r="B12" s="5" t="n">
        <v>-4005864</v>
      </c>
      <c r="C12" s="5" t="n">
        <v>-2935077</v>
      </c>
      <c r="D12" s="5" t="n">
        <v>-1022455</v>
      </c>
    </row>
    <row r="13" spans="1:4">
      <c r="A13" s="4" t="s">
        <v>75</v>
      </c>
      <c r="C13" s="5" t="n">
        <v>36781</v>
      </c>
    </row>
    <row r="14" spans="1:4">
      <c r="A14" s="4" t="s">
        <v>76</v>
      </c>
      <c r="B14" s="5" t="n">
        <v>-98834265</v>
      </c>
      <c r="C14" s="5" t="n">
        <v>-115360595</v>
      </c>
      <c r="D14" s="5" t="n">
        <v>-104791541</v>
      </c>
    </row>
    <row r="15" spans="1:4">
      <c r="A15" s="4" t="s">
        <v>77</v>
      </c>
      <c r="B15" s="5" t="n">
        <v>-1060851</v>
      </c>
      <c r="C15" s="5" t="n">
        <v>1065673</v>
      </c>
      <c r="D15" s="5" t="n">
        <v>1600</v>
      </c>
    </row>
    <row r="16" spans="1:4">
      <c r="A16" s="4" t="s">
        <v>78</v>
      </c>
      <c r="B16" s="6" t="n">
        <v>-97773414</v>
      </c>
      <c r="C16" s="6" t="n">
        <v>-116426268</v>
      </c>
      <c r="D16" s="6" t="n">
        <v>-104793141</v>
      </c>
    </row>
    <row r="17" spans="1:4">
      <c r="A17" s="3" t="s">
        <v>79</v>
      </c>
    </row>
    <row r="18" spans="1:4">
      <c r="A18" s="4" t="s">
        <v>80</v>
      </c>
      <c r="B18" s="8" t="n">
        <v>-2.12</v>
      </c>
      <c r="C18" s="8" t="n">
        <v>-2.69</v>
      </c>
      <c r="D18" s="8" t="n">
        <v>-2.91</v>
      </c>
    </row>
    <row r="19" spans="1:4">
      <c r="A19" s="3" t="s">
        <v>81</v>
      </c>
    </row>
    <row r="20" spans="1:4">
      <c r="A20" s="4" t="s">
        <v>80</v>
      </c>
      <c r="B20" s="5" t="n">
        <v>46181926</v>
      </c>
      <c r="C20" s="5" t="n">
        <v>43240188</v>
      </c>
      <c r="D20" s="5" t="n">
        <v>3606923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8"/>
    <col customWidth="1" max="4" min="4" width="14"/>
  </cols>
  <sheetData>
    <row r="1" spans="1:4">
      <c r="A1" s="1" t="s">
        <v>434</v>
      </c>
      <c r="B1" s="2" t="s">
        <v>435</v>
      </c>
      <c r="C1" s="2" t="s">
        <v>436</v>
      </c>
      <c r="D1" s="2" t="s">
        <v>32</v>
      </c>
    </row>
    <row r="2" spans="1:4">
      <c r="A2" s="3" t="s">
        <v>437</v>
      </c>
    </row>
    <row r="3" spans="1:4">
      <c r="A3" s="4" t="s">
        <v>141</v>
      </c>
      <c r="D3" s="6" t="n">
        <v>125000000</v>
      </c>
    </row>
    <row r="4" spans="1:4">
      <c r="A4" s="4" t="s">
        <v>75</v>
      </c>
      <c r="D4" s="5" t="n">
        <v>36781</v>
      </c>
    </row>
    <row r="5" spans="1:4">
      <c r="A5" s="4" t="s">
        <v>438</v>
      </c>
    </row>
    <row r="6" spans="1:4">
      <c r="A6" s="3" t="s">
        <v>437</v>
      </c>
    </row>
    <row r="7" spans="1:4">
      <c r="A7" s="4" t="s">
        <v>439</v>
      </c>
      <c r="C7" s="6" t="n">
        <v>150800000</v>
      </c>
    </row>
    <row r="8" spans="1:4">
      <c r="A8" s="4" t="s">
        <v>440</v>
      </c>
      <c r="C8" s="5" t="n">
        <v>150800000</v>
      </c>
    </row>
    <row r="9" spans="1:4">
      <c r="A9" s="4" t="s">
        <v>441</v>
      </c>
      <c r="C9" s="6" t="n">
        <v>125000000</v>
      </c>
    </row>
    <row r="10" spans="1:4">
      <c r="A10" s="4" t="s">
        <v>141</v>
      </c>
      <c r="B10" s="6" t="n">
        <v>125000000</v>
      </c>
    </row>
    <row r="11" spans="1:4">
      <c r="A11" s="4" t="s">
        <v>442</v>
      </c>
      <c r="C11" s="4" t="s">
        <v>443</v>
      </c>
    </row>
    <row r="12" spans="1:4">
      <c r="A12" s="4" t="s">
        <v>75</v>
      </c>
      <c r="D12" s="6" t="n">
        <v>36781</v>
      </c>
    </row>
    <row r="13" spans="1:4">
      <c r="A13" s="4" t="s">
        <v>444</v>
      </c>
    </row>
    <row r="14" spans="1:4">
      <c r="A14" s="3" t="s">
        <v>437</v>
      </c>
    </row>
    <row r="15" spans="1:4">
      <c r="A15" s="4" t="s">
        <v>445</v>
      </c>
      <c r="C15" s="4" t="s">
        <v>44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1"/>
    <col customWidth="1" max="5" min="5" width="21"/>
  </cols>
  <sheetData>
    <row r="1" spans="1:5">
      <c r="A1" s="1" t="s">
        <v>447</v>
      </c>
      <c r="B1" s="2" t="s">
        <v>1</v>
      </c>
    </row>
    <row r="2" spans="1:5">
      <c r="B2" s="2" t="s">
        <v>448</v>
      </c>
      <c r="C2" s="2" t="s">
        <v>449</v>
      </c>
      <c r="D2" s="2" t="s">
        <v>269</v>
      </c>
      <c r="E2" s="2" t="s">
        <v>270</v>
      </c>
    </row>
    <row r="3" spans="1:5">
      <c r="A3" s="3" t="s">
        <v>450</v>
      </c>
    </row>
    <row r="4" spans="1:5">
      <c r="A4" s="4" t="s">
        <v>451</v>
      </c>
      <c r="C4" s="4" t="s">
        <v>452</v>
      </c>
      <c r="D4" s="4" t="s">
        <v>452</v>
      </c>
      <c r="E4" s="4" t="s">
        <v>452</v>
      </c>
    </row>
    <row r="5" spans="1:5">
      <c r="A5" s="4" t="s">
        <v>453</v>
      </c>
      <c r="C5" s="6" t="n">
        <v>1058435</v>
      </c>
      <c r="D5" s="6" t="n">
        <v>1062451</v>
      </c>
    </row>
    <row r="6" spans="1:5">
      <c r="A6" s="4" t="s">
        <v>454</v>
      </c>
      <c r="C6" s="5" t="n">
        <v>2018</v>
      </c>
    </row>
    <row r="7" spans="1:5">
      <c r="A7" s="4" t="s">
        <v>455</v>
      </c>
      <c r="C7" s="5" t="n">
        <v>2022</v>
      </c>
    </row>
    <row r="8" spans="1:5">
      <c r="A8" s="4" t="s">
        <v>456</v>
      </c>
      <c r="C8" s="5" t="n">
        <v>2</v>
      </c>
    </row>
    <row r="9" spans="1:5">
      <c r="A9" s="4" t="s">
        <v>457</v>
      </c>
      <c r="C9" s="6" t="n">
        <v>131100000</v>
      </c>
    </row>
    <row r="10" spans="1:5">
      <c r="A10" s="4" t="s">
        <v>458</v>
      </c>
      <c r="C10" s="5" t="n">
        <v>2035</v>
      </c>
    </row>
    <row r="11" spans="1:5">
      <c r="A11" s="4" t="s">
        <v>459</v>
      </c>
      <c r="C11" s="6" t="n">
        <v>1738815</v>
      </c>
      <c r="D11" s="6" t="n">
        <v>1738815</v>
      </c>
      <c r="E11" s="6" t="n">
        <v>1720912</v>
      </c>
    </row>
    <row r="12" spans="1:5">
      <c r="A12" s="4" t="s">
        <v>460</v>
      </c>
    </row>
    <row r="13" spans="1:5">
      <c r="A13" s="3" t="s">
        <v>450</v>
      </c>
    </row>
    <row r="14" spans="1:5">
      <c r="A14" s="4" t="s">
        <v>451</v>
      </c>
      <c r="B14" s="4" t="s">
        <v>461</v>
      </c>
    </row>
  </sheetData>
  <mergeCells count="2">
    <mergeCell ref="A1:A2"/>
    <mergeCell ref="B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62</v>
      </c>
      <c r="B1" s="2" t="s">
        <v>1</v>
      </c>
    </row>
    <row r="2" spans="1:4">
      <c r="B2" s="2" t="s">
        <v>2</v>
      </c>
      <c r="C2" s="2" t="s">
        <v>32</v>
      </c>
      <c r="D2" s="2" t="s">
        <v>64</v>
      </c>
    </row>
    <row r="3" spans="1:4">
      <c r="A3" s="3" t="s">
        <v>167</v>
      </c>
    </row>
    <row r="4" spans="1:4">
      <c r="A4" s="4" t="s">
        <v>463</v>
      </c>
      <c r="B4" s="6" t="n">
        <v>-20486935</v>
      </c>
      <c r="C4" s="6" t="n">
        <v>-86965860</v>
      </c>
      <c r="D4" s="6" t="n">
        <v>-104791541</v>
      </c>
    </row>
    <row r="5" spans="1:4">
      <c r="A5" s="4" t="s">
        <v>464</v>
      </c>
      <c r="B5" s="5" t="n">
        <v>-78347330</v>
      </c>
      <c r="C5" s="5" t="n">
        <v>-28394735</v>
      </c>
    </row>
    <row r="6" spans="1:4">
      <c r="A6" s="4" t="s">
        <v>76</v>
      </c>
      <c r="B6" s="6" t="n">
        <v>-98834265</v>
      </c>
      <c r="C6" s="6" t="n">
        <v>-115360595</v>
      </c>
      <c r="D6" s="6" t="n">
        <v>-10479154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65</v>
      </c>
      <c r="B1" s="2" t="s">
        <v>1</v>
      </c>
    </row>
    <row r="2" spans="1:4">
      <c r="B2" s="2" t="s">
        <v>2</v>
      </c>
      <c r="C2" s="2" t="s">
        <v>32</v>
      </c>
      <c r="D2" s="2" t="s">
        <v>64</v>
      </c>
    </row>
    <row r="3" spans="1:4">
      <c r="A3" s="3" t="s">
        <v>167</v>
      </c>
    </row>
    <row r="4" spans="1:4">
      <c r="A4" s="4" t="s">
        <v>466</v>
      </c>
      <c r="B4" s="6" t="n">
        <v>-2416</v>
      </c>
      <c r="C4" s="6" t="n">
        <v>1065673</v>
      </c>
      <c r="D4" s="6" t="n">
        <v>1600</v>
      </c>
    </row>
    <row r="5" spans="1:4">
      <c r="A5" s="4" t="s">
        <v>467</v>
      </c>
      <c r="B5" s="5" t="n">
        <v>13713987</v>
      </c>
      <c r="C5" s="5" t="n">
        <v>19605520</v>
      </c>
      <c r="D5" s="5" t="n">
        <v>51165859</v>
      </c>
    </row>
    <row r="6" spans="1:4">
      <c r="A6" s="4" t="s">
        <v>468</v>
      </c>
      <c r="B6" s="5" t="n">
        <v>-14772422</v>
      </c>
      <c r="C6" s="5" t="n">
        <v>-19605520</v>
      </c>
      <c r="D6" s="5" t="n">
        <v>-51165859</v>
      </c>
    </row>
    <row r="7" spans="1:4">
      <c r="A7" s="4" t="s">
        <v>469</v>
      </c>
      <c r="B7" s="6" t="n">
        <v>-1060851</v>
      </c>
      <c r="C7" s="6" t="n">
        <v>1065673</v>
      </c>
      <c r="D7" s="6" t="n">
        <v>16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0</v>
      </c>
      <c r="B1" s="2" t="s">
        <v>1</v>
      </c>
    </row>
    <row r="2" spans="1:4">
      <c r="B2" s="2" t="s">
        <v>2</v>
      </c>
      <c r="C2" s="2" t="s">
        <v>32</v>
      </c>
      <c r="D2" s="2" t="s">
        <v>64</v>
      </c>
    </row>
    <row r="3" spans="1:4">
      <c r="A3" s="3" t="s">
        <v>167</v>
      </c>
    </row>
    <row r="4" spans="1:4">
      <c r="A4" s="4" t="s">
        <v>471</v>
      </c>
      <c r="B4" s="4" t="s">
        <v>452</v>
      </c>
      <c r="C4" s="4" t="s">
        <v>452</v>
      </c>
      <c r="D4" s="4" t="s">
        <v>452</v>
      </c>
    </row>
    <row r="5" spans="1:4">
      <c r="A5" s="4" t="s">
        <v>472</v>
      </c>
      <c r="B5" s="4" t="s">
        <v>282</v>
      </c>
      <c r="C5" s="4" t="s">
        <v>473</v>
      </c>
      <c r="D5" s="4" t="s">
        <v>282</v>
      </c>
    </row>
    <row r="6" spans="1:4">
      <c r="A6" s="4" t="s">
        <v>474</v>
      </c>
      <c r="B6" s="4" t="s">
        <v>475</v>
      </c>
      <c r="C6" s="4" t="s">
        <v>476</v>
      </c>
      <c r="D6" s="4" t="s">
        <v>477</v>
      </c>
    </row>
    <row r="7" spans="1:4">
      <c r="A7" s="4" t="s">
        <v>478</v>
      </c>
      <c r="B7" s="4" t="s">
        <v>479</v>
      </c>
      <c r="C7" s="4" t="s">
        <v>480</v>
      </c>
      <c r="D7" s="4" t="s">
        <v>282</v>
      </c>
    </row>
    <row r="8" spans="1:4">
      <c r="A8" s="4" t="s">
        <v>481</v>
      </c>
      <c r="B8" s="4" t="s">
        <v>482</v>
      </c>
      <c r="C8" s="4" t="s">
        <v>483</v>
      </c>
      <c r="D8" s="4" t="s">
        <v>282</v>
      </c>
    </row>
    <row r="9" spans="1:4">
      <c r="A9" s="4" t="s">
        <v>484</v>
      </c>
      <c r="B9" s="4" t="s">
        <v>485</v>
      </c>
      <c r="C9" s="4" t="s">
        <v>486</v>
      </c>
      <c r="D9" s="4" t="s">
        <v>487</v>
      </c>
    </row>
    <row r="10" spans="1:4">
      <c r="A10" s="4" t="s">
        <v>488</v>
      </c>
      <c r="B10" s="4" t="s">
        <v>489</v>
      </c>
      <c r="C10" s="4" t="s">
        <v>490</v>
      </c>
      <c r="D10" s="4" t="s">
        <v>485</v>
      </c>
    </row>
    <row r="11" spans="1:4">
      <c r="A11" s="4" t="s">
        <v>491</v>
      </c>
      <c r="B11" s="4" t="s">
        <v>492</v>
      </c>
      <c r="C11" s="4" t="s">
        <v>493</v>
      </c>
      <c r="D11" s="4" t="s">
        <v>494</v>
      </c>
    </row>
    <row r="12" spans="1:4">
      <c r="A12" s="4" t="s">
        <v>495</v>
      </c>
      <c r="B12" s="4" t="s">
        <v>496</v>
      </c>
      <c r="C12" s="4" t="s">
        <v>497</v>
      </c>
      <c r="D12" s="4" t="s">
        <v>498</v>
      </c>
    </row>
    <row r="13" spans="1:4">
      <c r="A13" s="4" t="s">
        <v>499</v>
      </c>
      <c r="B13" s="4" t="s">
        <v>500</v>
      </c>
      <c r="C13" s="4" t="s">
        <v>501</v>
      </c>
      <c r="D13" s="4" t="s">
        <v>28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02</v>
      </c>
      <c r="B1" s="2" t="s">
        <v>2</v>
      </c>
      <c r="C1" s="2" t="s">
        <v>32</v>
      </c>
    </row>
    <row r="2" spans="1:3">
      <c r="A2" s="3" t="s">
        <v>503</v>
      </c>
    </row>
    <row r="3" spans="1:3">
      <c r="A3" s="4" t="s">
        <v>504</v>
      </c>
      <c r="B3" s="6" t="n">
        <v>40746589</v>
      </c>
      <c r="C3" s="6" t="n">
        <v>49627652</v>
      </c>
    </row>
    <row r="4" spans="1:3">
      <c r="A4" s="4" t="s">
        <v>46</v>
      </c>
      <c r="B4" s="5" t="n">
        <v>378058</v>
      </c>
      <c r="C4" s="5" t="n">
        <v>535158</v>
      </c>
    </row>
    <row r="5" spans="1:3">
      <c r="A5" s="4" t="s">
        <v>505</v>
      </c>
      <c r="B5" s="5" t="n">
        <v>9321214</v>
      </c>
      <c r="C5" s="5" t="n">
        <v>9367227</v>
      </c>
    </row>
    <row r="6" spans="1:3">
      <c r="A6" s="4" t="s">
        <v>506</v>
      </c>
      <c r="B6" s="5" t="n">
        <v>8711721</v>
      </c>
      <c r="C6" s="5" t="n">
        <v>9360025</v>
      </c>
    </row>
    <row r="7" spans="1:3">
      <c r="A7" s="4" t="s">
        <v>507</v>
      </c>
      <c r="B7" s="5" t="n">
        <v>1058435</v>
      </c>
      <c r="C7" s="5" t="n">
        <v>1062451</v>
      </c>
    </row>
    <row r="8" spans="1:3">
      <c r="A8" s="4" t="s">
        <v>132</v>
      </c>
      <c r="B8" s="5" t="n">
        <v>699560</v>
      </c>
      <c r="C8" s="5" t="n">
        <v>1095220</v>
      </c>
    </row>
    <row r="9" spans="1:3">
      <c r="A9" s="4" t="s">
        <v>508</v>
      </c>
      <c r="B9" s="5" t="n">
        <v>187714</v>
      </c>
    </row>
    <row r="10" spans="1:3">
      <c r="A10" s="3" t="s">
        <v>509</v>
      </c>
    </row>
    <row r="11" spans="1:3">
      <c r="A11" s="4" t="s">
        <v>510</v>
      </c>
      <c r="B11" s="5" t="n">
        <v>-31796</v>
      </c>
      <c r="C11" s="5" t="n">
        <v>-44732</v>
      </c>
    </row>
    <row r="12" spans="1:3">
      <c r="A12" s="4" t="s">
        <v>511</v>
      </c>
      <c r="B12" s="5" t="n">
        <v>61071495</v>
      </c>
      <c r="C12" s="5" t="n">
        <v>71003001</v>
      </c>
    </row>
    <row r="13" spans="1:3">
      <c r="A13" s="4" t="s">
        <v>468</v>
      </c>
      <c r="B13" s="5" t="n">
        <v>-60013060</v>
      </c>
      <c r="C13" s="6" t="n">
        <v>-71003001</v>
      </c>
    </row>
    <row r="14" spans="1:3">
      <c r="A14" s="4" t="s">
        <v>511</v>
      </c>
      <c r="B14" s="6" t="n">
        <v>105843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2</v>
      </c>
      <c r="B1" s="2" t="s">
        <v>1</v>
      </c>
    </row>
    <row r="2" spans="1:3">
      <c r="B2" s="2" t="s">
        <v>2</v>
      </c>
      <c r="C2" s="2" t="s">
        <v>32</v>
      </c>
    </row>
    <row r="3" spans="1:3">
      <c r="A3" s="3" t="s">
        <v>513</v>
      </c>
    </row>
    <row r="4" spans="1:3">
      <c r="A4" s="4" t="s">
        <v>514</v>
      </c>
      <c r="B4" s="6" t="n">
        <v>1738815</v>
      </c>
      <c r="C4" s="6" t="n">
        <v>1720912</v>
      </c>
    </row>
    <row r="5" spans="1:3">
      <c r="A5" s="3" t="s">
        <v>515</v>
      </c>
    </row>
    <row r="6" spans="1:3">
      <c r="A6" s="4" t="s">
        <v>516</v>
      </c>
      <c r="B6" s="5" t="n">
        <v>0</v>
      </c>
      <c r="C6" s="5" t="n">
        <v>17903</v>
      </c>
    </row>
    <row r="7" spans="1:3">
      <c r="A7" s="4" t="s">
        <v>517</v>
      </c>
      <c r="B7" s="6" t="n">
        <v>1738815</v>
      </c>
      <c r="C7" s="6" t="n">
        <v>173881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80"/>
  </cols>
  <sheetData>
    <row r="1" spans="1:5">
      <c r="A1" s="1" t="s">
        <v>518</v>
      </c>
      <c r="B1" s="2" t="s">
        <v>519</v>
      </c>
      <c r="C1" s="2" t="s">
        <v>520</v>
      </c>
      <c r="D1" s="2" t="s">
        <v>521</v>
      </c>
      <c r="E1" s="2" t="s">
        <v>2</v>
      </c>
    </row>
    <row r="2" spans="1:5">
      <c r="A2" s="3" t="s">
        <v>522</v>
      </c>
    </row>
    <row r="3" spans="1:5">
      <c r="A3" s="4" t="s">
        <v>523</v>
      </c>
      <c r="B3" s="6" t="n">
        <v>1000000</v>
      </c>
    </row>
    <row r="4" spans="1:5">
      <c r="A4" s="4" t="s">
        <v>524</v>
      </c>
      <c r="C4" s="6" t="n">
        <v>1500000</v>
      </c>
      <c r="D4" s="6" t="n">
        <v>1250000</v>
      </c>
    </row>
    <row r="5" spans="1:5">
      <c r="A5" s="4" t="s">
        <v>525</v>
      </c>
      <c r="E5" s="6" t="n">
        <v>12000000</v>
      </c>
    </row>
    <row r="6" spans="1:5">
      <c r="A6" s="4" t="s">
        <v>526</v>
      </c>
      <c r="E6" s="6" t="n">
        <v>14750000</v>
      </c>
    </row>
    <row r="7" spans="1:5">
      <c r="A7" s="4" t="s">
        <v>527</v>
      </c>
      <c r="E7" s="4" t="s">
        <v>52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29</v>
      </c>
      <c r="B1" s="2" t="s">
        <v>1</v>
      </c>
    </row>
    <row r="2" spans="1:4">
      <c r="B2" s="2" t="s">
        <v>2</v>
      </c>
      <c r="C2" s="2" t="s">
        <v>32</v>
      </c>
      <c r="D2" s="2" t="s">
        <v>64</v>
      </c>
    </row>
    <row r="3" spans="1:4">
      <c r="A3" s="3" t="s">
        <v>530</v>
      </c>
    </row>
    <row r="4" spans="1:4">
      <c r="A4" s="4" t="s">
        <v>531</v>
      </c>
      <c r="B4" s="6" t="n">
        <v>14956082</v>
      </c>
    </row>
    <row r="5" spans="1:4">
      <c r="A5" s="4" t="s">
        <v>532</v>
      </c>
      <c r="B5" s="5" t="n">
        <v>1427716</v>
      </c>
      <c r="C5" s="6" t="n">
        <v>1419940</v>
      </c>
      <c r="D5" s="6" t="n">
        <v>1385207</v>
      </c>
    </row>
    <row r="6" spans="1:4">
      <c r="A6" s="4" t="s">
        <v>533</v>
      </c>
    </row>
    <row r="7" spans="1:4">
      <c r="A7" s="3" t="s">
        <v>530</v>
      </c>
    </row>
    <row r="8" spans="1:4">
      <c r="A8" s="4" t="s">
        <v>531</v>
      </c>
      <c r="B8" s="6" t="n">
        <v>1495608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4</v>
      </c>
      <c r="B1" s="2" t="s">
        <v>449</v>
      </c>
    </row>
    <row r="2" spans="1:2">
      <c r="A2" s="3" t="s">
        <v>172</v>
      </c>
    </row>
    <row r="3" spans="1:2">
      <c r="A3" s="5" t="n">
        <v>2018</v>
      </c>
      <c r="B3" s="6" t="n">
        <v>1457008</v>
      </c>
    </row>
    <row r="4" spans="1:2">
      <c r="A4" s="5" t="n">
        <v>2019</v>
      </c>
      <c r="B4" s="5" t="n">
        <v>1500718</v>
      </c>
    </row>
    <row r="5" spans="1:2">
      <c r="A5" s="5" t="n">
        <v>2020</v>
      </c>
      <c r="B5" s="5" t="n">
        <v>1545740</v>
      </c>
    </row>
    <row r="6" spans="1:2">
      <c r="A6" s="5" t="n">
        <v>2021</v>
      </c>
      <c r="B6" s="5" t="n">
        <v>1592112</v>
      </c>
    </row>
    <row r="7" spans="1:2">
      <c r="A7" s="5" t="n">
        <v>2022</v>
      </c>
      <c r="B7" s="5" t="n">
        <v>1639876</v>
      </c>
    </row>
    <row r="8" spans="1:2">
      <c r="A8" s="4" t="s">
        <v>535</v>
      </c>
      <c r="B8" s="5" t="n">
        <v>7220628</v>
      </c>
    </row>
    <row r="9" spans="1:2">
      <c r="A9" s="4" t="s">
        <v>88</v>
      </c>
      <c r="B9" s="6" t="n">
        <v>1495608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82</v>
      </c>
      <c r="B1" s="2" t="s">
        <v>1</v>
      </c>
    </row>
    <row r="2" spans="1:4">
      <c r="B2" s="2" t="s">
        <v>2</v>
      </c>
      <c r="C2" s="2" t="s">
        <v>32</v>
      </c>
      <c r="D2" s="2" t="s">
        <v>64</v>
      </c>
    </row>
    <row r="3" spans="1:4">
      <c r="A3" s="3" t="s">
        <v>83</v>
      </c>
    </row>
    <row r="4" spans="1:4">
      <c r="A4" s="4" t="s">
        <v>78</v>
      </c>
      <c r="B4" s="6" t="n">
        <v>-97773414</v>
      </c>
      <c r="C4" s="6" t="n">
        <v>-116426268</v>
      </c>
      <c r="D4" s="6" t="n">
        <v>-104793141</v>
      </c>
    </row>
    <row r="5" spans="1:4">
      <c r="A5" s="3" t="s">
        <v>84</v>
      </c>
    </row>
    <row r="6" spans="1:4">
      <c r="A6" s="4" t="s">
        <v>85</v>
      </c>
      <c r="B6" s="5" t="n">
        <v>-481985</v>
      </c>
      <c r="C6" s="5" t="n">
        <v>273171</v>
      </c>
      <c r="D6" s="5" t="n">
        <v>-485777</v>
      </c>
    </row>
    <row r="7" spans="1:4">
      <c r="A7" s="4" t="s">
        <v>86</v>
      </c>
      <c r="B7" s="6" t="n">
        <v>-98255399</v>
      </c>
      <c r="C7" s="6" t="n">
        <v>-116153097</v>
      </c>
      <c r="D7" s="6" t="n">
        <v>-10527891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6</v>
      </c>
      <c r="B1" s="2" t="s">
        <v>1</v>
      </c>
    </row>
    <row r="2" spans="1:4">
      <c r="B2" s="2" t="s">
        <v>2</v>
      </c>
      <c r="C2" s="2" t="s">
        <v>32</v>
      </c>
      <c r="D2" s="2" t="s">
        <v>64</v>
      </c>
    </row>
    <row r="3" spans="1:4">
      <c r="A3" s="3" t="s">
        <v>175</v>
      </c>
    </row>
    <row r="4" spans="1:4">
      <c r="A4" s="4" t="s">
        <v>537</v>
      </c>
      <c r="B4" s="4" t="s">
        <v>538</v>
      </c>
    </row>
    <row r="5" spans="1:4">
      <c r="A5" s="4" t="s">
        <v>539</v>
      </c>
      <c r="B5" s="4" t="s">
        <v>540</v>
      </c>
    </row>
    <row r="6" spans="1:4">
      <c r="A6" s="4" t="s">
        <v>541</v>
      </c>
      <c r="B6" s="6" t="n">
        <v>378233</v>
      </c>
      <c r="C6" s="6" t="n">
        <v>157244</v>
      </c>
      <c r="D6" s="6" t="n">
        <v>10996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17"/>
  </cols>
  <sheetData>
    <row r="1" spans="1:2">
      <c r="A1" s="1" t="s">
        <v>542</v>
      </c>
      <c r="B1" s="2" t="s">
        <v>266</v>
      </c>
    </row>
    <row r="2" spans="1:2">
      <c r="B2" s="2" t="s">
        <v>543</v>
      </c>
    </row>
    <row r="3" spans="1:2">
      <c r="A3" s="3" t="s">
        <v>178</v>
      </c>
    </row>
    <row r="4" spans="1:2">
      <c r="A4" s="4" t="s">
        <v>544</v>
      </c>
      <c r="B4" s="5" t="n">
        <v>16753</v>
      </c>
    </row>
    <row r="5" spans="1:2">
      <c r="A5" s="4" t="s">
        <v>545</v>
      </c>
      <c r="B5" s="4" t="s">
        <v>54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7</v>
      </c>
      <c r="B1" s="2" t="s">
        <v>266</v>
      </c>
      <c r="J1" s="2" t="s">
        <v>1</v>
      </c>
    </row>
    <row r="2" spans="1:12">
      <c r="B2" s="2" t="s">
        <v>2</v>
      </c>
      <c r="C2" s="2" t="s">
        <v>548</v>
      </c>
      <c r="D2" s="2" t="s">
        <v>4</v>
      </c>
      <c r="E2" s="2" t="s">
        <v>549</v>
      </c>
      <c r="F2" s="2" t="s">
        <v>32</v>
      </c>
      <c r="G2" s="2" t="s">
        <v>436</v>
      </c>
      <c r="H2" s="2" t="s">
        <v>550</v>
      </c>
      <c r="I2" s="2" t="s">
        <v>267</v>
      </c>
      <c r="J2" s="2" t="s">
        <v>2</v>
      </c>
      <c r="K2" s="2" t="s">
        <v>32</v>
      </c>
      <c r="L2" s="2" t="s">
        <v>64</v>
      </c>
    </row>
    <row r="3" spans="1:12">
      <c r="A3" s="3" t="s">
        <v>181</v>
      </c>
    </row>
    <row r="4" spans="1:12">
      <c r="A4" s="4" t="s">
        <v>551</v>
      </c>
      <c r="B4" s="6" t="n">
        <v>5055</v>
      </c>
      <c r="C4" s="6" t="n">
        <v>30754</v>
      </c>
      <c r="D4" s="6" t="n">
        <v>114741</v>
      </c>
      <c r="E4" s="6" t="n">
        <v>95287</v>
      </c>
      <c r="F4" s="6" t="n">
        <v>97895</v>
      </c>
      <c r="G4" s="6" t="n">
        <v>4362</v>
      </c>
      <c r="H4" s="6" t="n">
        <v>228445</v>
      </c>
      <c r="J4" s="6" t="n">
        <v>245837</v>
      </c>
      <c r="K4" s="6" t="n">
        <v>330702</v>
      </c>
      <c r="L4" s="6" t="n">
        <v>91364</v>
      </c>
    </row>
    <row r="5" spans="1:12">
      <c r="A5" s="4" t="s">
        <v>78</v>
      </c>
      <c r="B5" s="6" t="n">
        <v>-30208712</v>
      </c>
      <c r="C5" s="6" t="n">
        <v>-22870416</v>
      </c>
      <c r="D5" s="6" t="n">
        <v>-17760704</v>
      </c>
      <c r="E5" s="6" t="n">
        <v>-26933582</v>
      </c>
      <c r="F5" s="6" t="n">
        <v>-27485039</v>
      </c>
      <c r="G5" s="6" t="n">
        <v>-30265327</v>
      </c>
      <c r="H5" s="6" t="n">
        <v>-30834454</v>
      </c>
      <c r="I5" s="6" t="n">
        <v>-27841449</v>
      </c>
      <c r="J5" s="6" t="n">
        <v>-97773414</v>
      </c>
      <c r="K5" s="6" t="n">
        <v>-116426268</v>
      </c>
      <c r="L5" s="6" t="n">
        <v>-104793141</v>
      </c>
    </row>
    <row r="6" spans="1:12">
      <c r="A6" s="4" t="s">
        <v>552</v>
      </c>
      <c r="B6" s="8" t="n">
        <v>-0.5600000000000001</v>
      </c>
      <c r="C6" s="8" t="n">
        <v>-0.53</v>
      </c>
      <c r="D6" s="8" t="n">
        <v>-0.41</v>
      </c>
      <c r="E6" s="8" t="n">
        <v>-0.62</v>
      </c>
      <c r="F6" s="8" t="n">
        <v>-0.64</v>
      </c>
      <c r="G6" s="8" t="n">
        <v>-0.7</v>
      </c>
      <c r="H6" s="8" t="n">
        <v>-0.71</v>
      </c>
      <c r="I6" s="8" t="n">
        <v>-0.64</v>
      </c>
      <c r="J6" s="8" t="n">
        <v>-2.12</v>
      </c>
      <c r="K6" s="8" t="n">
        <v>-2.69</v>
      </c>
      <c r="L6" s="8" t="n">
        <v>-2.91</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37"/>
  <sheetViews>
    <sheetView workbookViewId="0">
      <selection activeCell="A1" sqref="A1"/>
    </sheetView>
  </sheetViews>
  <sheetFormatPr baseColWidth="8" defaultRowHeight="15" outlineLevelCol="0"/>
  <cols>
    <col customWidth="1" max="1" min="1" width="68"/>
    <col customWidth="1" max="2" min="2" width="14"/>
    <col customWidth="1" max="3" min="3" width="24"/>
    <col customWidth="1" max="4" min="4" width="28"/>
    <col customWidth="1" max="5" min="5" width="22"/>
    <col customWidth="1" max="6" min="6" width="22"/>
    <col customWidth="1" max="7" min="7" width="45"/>
    <col customWidth="1" max="8" min="8" width="49"/>
    <col customWidth="1" max="9" min="9" width="43"/>
    <col customWidth="1" max="10" min="10" width="36"/>
    <col customWidth="1" max="11" min="11" width="59"/>
    <col customWidth="1" max="12" min="12" width="63"/>
    <col customWidth="1" max="13" min="13" width="57"/>
    <col customWidth="1" max="14" min="14" width="29"/>
    <col customWidth="1" max="15" min="15" width="46"/>
  </cols>
  <sheetData>
    <row r="1" spans="1:15">
      <c r="A1" s="1" t="s">
        <v>87</v>
      </c>
      <c r="B1" s="2" t="s">
        <v>88</v>
      </c>
      <c r="C1" s="2" t="s">
        <v>89</v>
      </c>
      <c r="D1" s="2" t="s">
        <v>90</v>
      </c>
      <c r="E1" s="2" t="s">
        <v>91</v>
      </c>
      <c r="F1" s="2" t="s">
        <v>92</v>
      </c>
      <c r="G1" s="2" t="s">
        <v>93</v>
      </c>
      <c r="H1" s="2" t="s">
        <v>94</v>
      </c>
      <c r="I1" s="2" t="s">
        <v>95</v>
      </c>
      <c r="J1" s="2" t="s">
        <v>96</v>
      </c>
      <c r="K1" s="2" t="s">
        <v>97</v>
      </c>
      <c r="L1" s="2" t="s">
        <v>98</v>
      </c>
      <c r="M1" s="2" t="s">
        <v>99</v>
      </c>
      <c r="N1" s="2" t="s">
        <v>100</v>
      </c>
      <c r="O1" s="2" t="s">
        <v>101</v>
      </c>
    </row>
    <row r="2" spans="1:15">
      <c r="A2" s="4" t="s">
        <v>102</v>
      </c>
      <c r="B2" s="6" t="n">
        <v>120554705</v>
      </c>
      <c r="F2" s="6" t="n">
        <v>2950</v>
      </c>
      <c r="J2" s="6" t="n">
        <v>208912345</v>
      </c>
      <c r="N2" s="6" t="n">
        <v>-88255957</v>
      </c>
      <c r="O2" s="6" t="n">
        <v>-104633</v>
      </c>
    </row>
    <row r="3" spans="1:15">
      <c r="A3" s="4" t="s">
        <v>103</v>
      </c>
      <c r="C3" s="6" t="n">
        <v>121804369</v>
      </c>
      <c r="D3" s="6" t="n">
        <v>327436205</v>
      </c>
      <c r="G3" s="6" t="n">
        <v>541</v>
      </c>
      <c r="H3" s="6" t="n">
        <v>793</v>
      </c>
      <c r="K3" s="6" t="n">
        <v>121803828</v>
      </c>
      <c r="L3" s="6" t="n">
        <v>327435412</v>
      </c>
    </row>
    <row r="4" spans="1:15">
      <c r="A4" s="4" t="s">
        <v>104</v>
      </c>
      <c r="F4" s="5" t="n">
        <v>29499059</v>
      </c>
    </row>
    <row r="5" spans="1:15">
      <c r="A5" s="4" t="s">
        <v>105</v>
      </c>
      <c r="G5" s="5" t="n">
        <v>5411481</v>
      </c>
      <c r="H5" s="5" t="n">
        <v>7935000</v>
      </c>
    </row>
    <row r="6" spans="1:15">
      <c r="A6" s="4" t="s">
        <v>106</v>
      </c>
      <c r="B6" s="5" t="n">
        <v>653046</v>
      </c>
      <c r="F6" s="6" t="n">
        <v>31</v>
      </c>
      <c r="J6" s="5" t="n">
        <v>653015</v>
      </c>
    </row>
    <row r="7" spans="1:15">
      <c r="A7" s="4" t="s">
        <v>107</v>
      </c>
      <c r="F7" s="5" t="n">
        <v>305005</v>
      </c>
    </row>
    <row r="8" spans="1:15">
      <c r="A8" s="4" t="s">
        <v>108</v>
      </c>
      <c r="B8" s="5" t="n">
        <v>182599</v>
      </c>
      <c r="F8" s="6" t="n">
        <v>1</v>
      </c>
      <c r="J8" s="5" t="n">
        <v>182598</v>
      </c>
    </row>
    <row r="9" spans="1:15">
      <c r="A9" s="4" t="s">
        <v>109</v>
      </c>
      <c r="F9" s="5" t="n">
        <v>5330</v>
      </c>
    </row>
    <row r="10" spans="1:15">
      <c r="A10" s="4" t="s">
        <v>110</v>
      </c>
      <c r="B10" s="5" t="n">
        <v>10890905</v>
      </c>
      <c r="J10" s="5" t="n">
        <v>10890905</v>
      </c>
    </row>
    <row r="11" spans="1:15">
      <c r="A11" s="4" t="s">
        <v>78</v>
      </c>
      <c r="B11" s="5" t="n">
        <v>-104793141</v>
      </c>
      <c r="N11" s="5" t="n">
        <v>-104793141</v>
      </c>
    </row>
    <row r="12" spans="1:15">
      <c r="A12" s="4" t="s">
        <v>111</v>
      </c>
      <c r="B12" s="5" t="n">
        <v>-485777</v>
      </c>
      <c r="O12" s="5" t="n">
        <v>-485777</v>
      </c>
    </row>
    <row r="13" spans="1:15">
      <c r="A13" s="4" t="s">
        <v>112</v>
      </c>
      <c r="B13" s="5" t="n">
        <v>476242911</v>
      </c>
      <c r="F13" s="6" t="n">
        <v>4316</v>
      </c>
      <c r="J13" s="5" t="n">
        <v>669878103</v>
      </c>
      <c r="N13" s="5" t="n">
        <v>-193049098</v>
      </c>
      <c r="O13" s="5" t="n">
        <v>-590410</v>
      </c>
    </row>
    <row r="14" spans="1:15">
      <c r="A14" s="4" t="s">
        <v>113</v>
      </c>
      <c r="F14" s="5" t="n">
        <v>43155875</v>
      </c>
    </row>
    <row r="15" spans="1:15">
      <c r="A15" s="4" t="s">
        <v>106</v>
      </c>
      <c r="B15" s="5" t="n">
        <v>477734</v>
      </c>
      <c r="F15" s="6" t="n">
        <v>12</v>
      </c>
      <c r="J15" s="5" t="n">
        <v>477722</v>
      </c>
    </row>
    <row r="16" spans="1:15">
      <c r="A16" s="4" t="s">
        <v>107</v>
      </c>
      <c r="F16" s="5" t="n">
        <v>123745</v>
      </c>
    </row>
    <row r="17" spans="1:15">
      <c r="A17" s="4" t="s">
        <v>114</v>
      </c>
      <c r="B17" s="5" t="n">
        <v>0</v>
      </c>
      <c r="F17" s="6" t="n">
        <v>0</v>
      </c>
      <c r="J17" s="5" t="n">
        <v>0</v>
      </c>
      <c r="N17" s="5" t="n">
        <v>0</v>
      </c>
      <c r="O17" s="5" t="n">
        <v>0</v>
      </c>
    </row>
    <row r="18" spans="1:15">
      <c r="A18" s="4" t="s">
        <v>115</v>
      </c>
      <c r="F18" s="5" t="n">
        <v>1757</v>
      </c>
    </row>
    <row r="19" spans="1:15">
      <c r="A19" s="4" t="s">
        <v>108</v>
      </c>
      <c r="B19" s="5" t="n">
        <v>233772</v>
      </c>
      <c r="F19" s="6" t="n">
        <v>1</v>
      </c>
      <c r="J19" s="5" t="n">
        <v>233771</v>
      </c>
    </row>
    <row r="20" spans="1:15">
      <c r="A20" s="4" t="s">
        <v>109</v>
      </c>
      <c r="F20" s="5" t="n">
        <v>11529</v>
      </c>
    </row>
    <row r="21" spans="1:15">
      <c r="A21" s="4" t="s">
        <v>110</v>
      </c>
      <c r="B21" s="5" t="n">
        <v>14701219</v>
      </c>
      <c r="J21" s="5" t="n">
        <v>14701219</v>
      </c>
    </row>
    <row r="22" spans="1:15">
      <c r="A22" s="4" t="s">
        <v>78</v>
      </c>
      <c r="B22" s="5" t="n">
        <v>-116426268</v>
      </c>
      <c r="N22" s="5" t="n">
        <v>-116426268</v>
      </c>
    </row>
    <row r="23" spans="1:15">
      <c r="A23" s="4" t="s">
        <v>111</v>
      </c>
      <c r="B23" s="5" t="n">
        <v>273171</v>
      </c>
      <c r="O23" s="5" t="n">
        <v>273171</v>
      </c>
    </row>
    <row r="24" spans="1:15">
      <c r="A24" s="4" t="s">
        <v>116</v>
      </c>
      <c r="B24" s="5" t="n">
        <v>375502539</v>
      </c>
      <c r="F24" s="6" t="n">
        <v>4329</v>
      </c>
      <c r="J24" s="5" t="n">
        <v>685290815</v>
      </c>
      <c r="N24" s="5" t="n">
        <v>-309475366</v>
      </c>
      <c r="O24" s="5" t="n">
        <v>-317239</v>
      </c>
    </row>
    <row r="25" spans="1:15">
      <c r="A25" s="4" t="s">
        <v>117</v>
      </c>
      <c r="F25" s="5" t="n">
        <v>43292906</v>
      </c>
    </row>
    <row r="26" spans="1:15">
      <c r="A26" s="4" t="s">
        <v>103</v>
      </c>
      <c r="E26" s="6" t="n">
        <v>162072256</v>
      </c>
      <c r="I26" s="6" t="n">
        <v>1113</v>
      </c>
      <c r="M26" s="6" t="n">
        <v>162071143</v>
      </c>
    </row>
    <row r="27" spans="1:15">
      <c r="A27" s="4" t="s">
        <v>105</v>
      </c>
      <c r="I27" s="5" t="n">
        <v>11129032</v>
      </c>
    </row>
    <row r="28" spans="1:15">
      <c r="A28" s="4" t="s">
        <v>118</v>
      </c>
      <c r="B28" s="6" t="n">
        <v>285160</v>
      </c>
      <c r="F28" s="6" t="n">
        <v>17</v>
      </c>
      <c r="J28" s="5" t="n">
        <v>285143</v>
      </c>
    </row>
    <row r="29" spans="1:15">
      <c r="A29" s="4" t="s">
        <v>107</v>
      </c>
      <c r="B29" s="5" t="n">
        <v>135999</v>
      </c>
    </row>
    <row r="30" spans="1:15">
      <c r="A30" s="4" t="s">
        <v>119</v>
      </c>
      <c r="F30" s="5" t="n">
        <v>162642</v>
      </c>
    </row>
    <row r="31" spans="1:15">
      <c r="A31" s="4" t="s">
        <v>108</v>
      </c>
      <c r="B31" s="6" t="n">
        <v>190885</v>
      </c>
      <c r="F31" s="6" t="n">
        <v>1</v>
      </c>
      <c r="J31" s="5" t="n">
        <v>190884</v>
      </c>
    </row>
    <row r="32" spans="1:15">
      <c r="A32" s="4" t="s">
        <v>109</v>
      </c>
      <c r="F32" s="5" t="n">
        <v>13099</v>
      </c>
    </row>
    <row r="33" spans="1:15">
      <c r="A33" s="4" t="s">
        <v>110</v>
      </c>
      <c r="B33" s="5" t="n">
        <v>14641520</v>
      </c>
      <c r="J33" s="5" t="n">
        <v>14641520</v>
      </c>
    </row>
    <row r="34" spans="1:15">
      <c r="A34" s="4" t="s">
        <v>78</v>
      </c>
      <c r="B34" s="5" t="n">
        <v>-97773414</v>
      </c>
      <c r="N34" s="5" t="n">
        <v>-97773414</v>
      </c>
    </row>
    <row r="35" spans="1:15">
      <c r="A35" s="4" t="s">
        <v>111</v>
      </c>
      <c r="B35" s="5" t="n">
        <v>-481985</v>
      </c>
      <c r="O35" s="5" t="n">
        <v>-481985</v>
      </c>
    </row>
    <row r="36" spans="1:15">
      <c r="A36" s="4" t="s">
        <v>120</v>
      </c>
      <c r="B36" s="6" t="n">
        <v>454436961</v>
      </c>
      <c r="F36" s="6" t="n">
        <v>5460</v>
      </c>
      <c r="J36" s="6" t="n">
        <v>862479505</v>
      </c>
      <c r="N36" s="6" t="n">
        <v>-407248780</v>
      </c>
      <c r="O36" s="6" t="n">
        <v>-799224</v>
      </c>
    </row>
    <row r="37" spans="1:15">
      <c r="A37" s="4" t="s">
        <v>121</v>
      </c>
      <c r="F37" s="5" t="n">
        <v>5459767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2</v>
      </c>
      <c r="B1" s="2" t="s">
        <v>1</v>
      </c>
    </row>
    <row r="2" spans="1:4">
      <c r="B2" s="2" t="s">
        <v>2</v>
      </c>
      <c r="C2" s="2" t="s">
        <v>32</v>
      </c>
      <c r="D2" s="2" t="s">
        <v>64</v>
      </c>
    </row>
    <row r="3" spans="1:4">
      <c r="A3" s="3" t="s">
        <v>123</v>
      </c>
    </row>
    <row r="4" spans="1:4">
      <c r="A4" s="4" t="s">
        <v>78</v>
      </c>
      <c r="B4" s="6" t="n">
        <v>-97773414</v>
      </c>
      <c r="C4" s="6" t="n">
        <v>-116426268</v>
      </c>
      <c r="D4" s="6" t="n">
        <v>-104793141</v>
      </c>
    </row>
    <row r="5" spans="1:4">
      <c r="A5" s="3" t="s">
        <v>124</v>
      </c>
    </row>
    <row r="6" spans="1:4">
      <c r="A6" s="4" t="s">
        <v>125</v>
      </c>
      <c r="B6" s="5" t="n">
        <v>213872</v>
      </c>
      <c r="C6" s="5" t="n">
        <v>196872</v>
      </c>
      <c r="D6" s="5" t="n">
        <v>139626</v>
      </c>
    </row>
    <row r="7" spans="1:4">
      <c r="A7" s="4" t="s">
        <v>126</v>
      </c>
      <c r="B7" s="5" t="n">
        <v>14641520</v>
      </c>
      <c r="C7" s="5" t="n">
        <v>14701219</v>
      </c>
      <c r="D7" s="5" t="n">
        <v>10890905</v>
      </c>
    </row>
    <row r="8" spans="1:4">
      <c r="A8" s="4" t="s">
        <v>127</v>
      </c>
      <c r="B8" s="5" t="n">
        <v>190885</v>
      </c>
      <c r="C8" s="5" t="n">
        <v>233772</v>
      </c>
      <c r="D8" s="5" t="n">
        <v>182599</v>
      </c>
    </row>
    <row r="9" spans="1:4">
      <c r="A9" s="4" t="s">
        <v>128</v>
      </c>
      <c r="B9" s="5" t="n">
        <v>429839</v>
      </c>
      <c r="C9" s="5" t="n">
        <v>544354</v>
      </c>
      <c r="D9" s="5" t="n">
        <v>712675</v>
      </c>
    </row>
    <row r="10" spans="1:4">
      <c r="A10" s="3" t="s">
        <v>129</v>
      </c>
    </row>
    <row r="11" spans="1:4">
      <c r="A11" s="4" t="s">
        <v>36</v>
      </c>
      <c r="B11" s="5" t="n">
        <v>94339</v>
      </c>
      <c r="C11" s="5" t="n">
        <v>-63679</v>
      </c>
      <c r="D11" s="5" t="n">
        <v>20943</v>
      </c>
    </row>
    <row r="12" spans="1:4">
      <c r="A12" s="4" t="s">
        <v>130</v>
      </c>
      <c r="B12" s="5" t="n">
        <v>-879200</v>
      </c>
      <c r="C12" s="5" t="n">
        <v>4016164</v>
      </c>
      <c r="D12" s="5" t="n">
        <v>-6737125</v>
      </c>
    </row>
    <row r="13" spans="1:4">
      <c r="A13" s="4" t="s">
        <v>40</v>
      </c>
      <c r="B13" s="5" t="n">
        <v>-1058435</v>
      </c>
    </row>
    <row r="14" spans="1:4">
      <c r="A14" s="4" t="s">
        <v>44</v>
      </c>
      <c r="B14" s="5" t="n">
        <v>2418892</v>
      </c>
      <c r="C14" s="5" t="n">
        <v>2121742</v>
      </c>
      <c r="D14" s="5" t="n">
        <v>-419860</v>
      </c>
    </row>
    <row r="15" spans="1:4">
      <c r="A15" s="4" t="s">
        <v>131</v>
      </c>
      <c r="B15" s="5" t="n">
        <v>1211103</v>
      </c>
      <c r="C15" s="5" t="n">
        <v>2147080</v>
      </c>
      <c r="D15" s="5" t="n">
        <v>-3873692</v>
      </c>
    </row>
    <row r="16" spans="1:4">
      <c r="A16" s="4" t="s">
        <v>132</v>
      </c>
      <c r="B16" s="5" t="n">
        <v>18787</v>
      </c>
      <c r="C16" s="5" t="n">
        <v>1271517</v>
      </c>
      <c r="D16" s="5" t="n">
        <v>1597105</v>
      </c>
    </row>
    <row r="17" spans="1:4">
      <c r="A17" s="4" t="s">
        <v>133</v>
      </c>
      <c r="B17" s="5" t="n">
        <v>-80491812</v>
      </c>
      <c r="C17" s="5" t="n">
        <v>-91257227</v>
      </c>
      <c r="D17" s="5" t="n">
        <v>-102279965</v>
      </c>
    </row>
    <row r="18" spans="1:4">
      <c r="A18" s="3" t="s">
        <v>134</v>
      </c>
    </row>
    <row r="19" spans="1:4">
      <c r="A19" s="4" t="s">
        <v>135</v>
      </c>
      <c r="B19" s="5" t="n">
        <v>-520926824</v>
      </c>
      <c r="C19" s="5" t="n">
        <v>-395757168</v>
      </c>
      <c r="D19" s="5" t="n">
        <v>-514308249</v>
      </c>
    </row>
    <row r="20" spans="1:4">
      <c r="A20" s="4" t="s">
        <v>136</v>
      </c>
      <c r="B20" s="5" t="n">
        <v>428932538</v>
      </c>
      <c r="C20" s="5" t="n">
        <v>488068547</v>
      </c>
      <c r="D20" s="5" t="n">
        <v>153389448</v>
      </c>
    </row>
    <row r="21" spans="1:4">
      <c r="A21" s="4" t="s">
        <v>137</v>
      </c>
      <c r="B21" s="5" t="n">
        <v>-723429</v>
      </c>
      <c r="C21" s="5" t="n">
        <v>-48964</v>
      </c>
      <c r="D21" s="5" t="n">
        <v>-860595</v>
      </c>
    </row>
    <row r="22" spans="1:4">
      <c r="A22" s="4" t="s">
        <v>138</v>
      </c>
      <c r="B22" s="5" t="n">
        <v>-92717715</v>
      </c>
      <c r="C22" s="5" t="n">
        <v>92262415</v>
      </c>
      <c r="D22" s="5" t="n">
        <v>-361779396</v>
      </c>
    </row>
    <row r="23" spans="1:4">
      <c r="A23" s="3" t="s">
        <v>139</v>
      </c>
    </row>
    <row r="24" spans="1:4">
      <c r="A24" s="4" t="s">
        <v>140</v>
      </c>
      <c r="C24" s="5" t="n">
        <v>125000000</v>
      </c>
    </row>
    <row r="25" spans="1:4">
      <c r="A25" s="4" t="s">
        <v>141</v>
      </c>
      <c r="C25" s="5" t="n">
        <v>-125000000</v>
      </c>
    </row>
    <row r="26" spans="1:4">
      <c r="A26" s="4" t="s">
        <v>142</v>
      </c>
      <c r="B26" s="5" t="n">
        <v>285160</v>
      </c>
      <c r="C26" s="5" t="n">
        <v>477734</v>
      </c>
      <c r="D26" s="5" t="n">
        <v>653046</v>
      </c>
    </row>
    <row r="27" spans="1:4">
      <c r="A27" s="4" t="s">
        <v>143</v>
      </c>
      <c r="B27" s="5" t="n">
        <v>162149996</v>
      </c>
      <c r="D27" s="5" t="n">
        <v>449996887</v>
      </c>
    </row>
    <row r="28" spans="1:4">
      <c r="A28" s="4" t="s">
        <v>144</v>
      </c>
      <c r="B28" s="5" t="n">
        <v>-77740</v>
      </c>
      <c r="D28" s="5" t="n">
        <v>-756313</v>
      </c>
    </row>
    <row r="29" spans="1:4">
      <c r="A29" s="4" t="s">
        <v>145</v>
      </c>
      <c r="B29" s="5" t="n">
        <v>162357416</v>
      </c>
      <c r="C29" s="5" t="n">
        <v>477734</v>
      </c>
      <c r="D29" s="5" t="n">
        <v>449893620</v>
      </c>
    </row>
    <row r="30" spans="1:4">
      <c r="A30" s="4" t="s">
        <v>146</v>
      </c>
      <c r="B30" s="5" t="n">
        <v>-10852111</v>
      </c>
      <c r="C30" s="5" t="n">
        <v>1482922</v>
      </c>
      <c r="D30" s="5" t="n">
        <v>-14165741</v>
      </c>
    </row>
    <row r="31" spans="1:4">
      <c r="A31" s="4" t="s">
        <v>147</v>
      </c>
      <c r="B31" s="5" t="n">
        <v>48642225</v>
      </c>
      <c r="C31" s="5" t="n">
        <v>47159303</v>
      </c>
      <c r="D31" s="5" t="n">
        <v>61325044</v>
      </c>
    </row>
    <row r="32" spans="1:4">
      <c r="A32" s="4" t="s">
        <v>148</v>
      </c>
      <c r="B32" s="6" t="n">
        <v>37790114</v>
      </c>
      <c r="C32" s="5" t="n">
        <v>48642225</v>
      </c>
      <c r="D32" s="6" t="n">
        <v>47159303</v>
      </c>
    </row>
    <row r="33" spans="1:4">
      <c r="A33" s="4" t="s">
        <v>149</v>
      </c>
      <c r="C33" s="5" t="n">
        <v>36781</v>
      </c>
    </row>
    <row r="34" spans="1:4">
      <c r="A34" s="4" t="s">
        <v>150</v>
      </c>
      <c r="C34" s="6" t="n">
        <v>100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6:11:17Z</dcterms:created>
  <dcterms:modified xmlns:dcterms="http://purl.org/dc/terms/" xmlns:xsi="http://www.w3.org/2001/XMLSchema-instance" xsi:type="dcterms:W3CDTF">2018-03-01T16:11:17Z</dcterms:modified>
</cp:coreProperties>
</file>